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Programming Costs" sheetId="15" state="visible" r:id="rId15"/>
    <sheet xmlns:r="http://schemas.openxmlformats.org/officeDocument/2006/relationships" name="Film Library"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Programming Costs (Tables)" sheetId="29" state="visible" r:id="rId29"/>
    <sheet xmlns:r="http://schemas.openxmlformats.org/officeDocument/2006/relationships" name="Film Library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scription of the Business (De" sheetId="35" state="visible" r:id="rId35"/>
    <sheet xmlns:r="http://schemas.openxmlformats.org/officeDocument/2006/relationships" name="Recent Accounting Pronounceme_2" sheetId="36" state="visible" r:id="rId36"/>
    <sheet xmlns:r="http://schemas.openxmlformats.org/officeDocument/2006/relationships" name="Business Combination - Purchase" sheetId="37" state="visible" r:id="rId37"/>
    <sheet xmlns:r="http://schemas.openxmlformats.org/officeDocument/2006/relationships" name="Business Combination - Purcha_2" sheetId="38" state="visible" r:id="rId38"/>
    <sheet xmlns:r="http://schemas.openxmlformats.org/officeDocument/2006/relationships" name="Business Combination - Financia" sheetId="39" state="visible" r:id="rId39"/>
    <sheet xmlns:r="http://schemas.openxmlformats.org/officeDocument/2006/relationships" name="Business Combination (Details)"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Revenue Recognition - Additiona" sheetId="43" state="visible" r:id="rId43"/>
    <sheet xmlns:r="http://schemas.openxmlformats.org/officeDocument/2006/relationships" name="Share-Based Compensation (Detai" sheetId="44" state="visible" r:id="rId44"/>
    <sheet xmlns:r="http://schemas.openxmlformats.org/officeDocument/2006/relationships" name="Share-Based Compensation - Weig" sheetId="45" state="visible" r:id="rId45"/>
    <sheet xmlns:r="http://schemas.openxmlformats.org/officeDocument/2006/relationships" name="Share-Based Compensation - Narr" sheetId="46" state="visible" r:id="rId46"/>
    <sheet xmlns:r="http://schemas.openxmlformats.org/officeDocument/2006/relationships" name="Earnings Per Share (Details)" sheetId="47" state="visible" r:id="rId47"/>
    <sheet xmlns:r="http://schemas.openxmlformats.org/officeDocument/2006/relationships" name="Earnings Per Share - Antidiluti" sheetId="48" state="visible" r:id="rId48"/>
    <sheet xmlns:r="http://schemas.openxmlformats.org/officeDocument/2006/relationships" name="Programming Costs (Details)" sheetId="49" state="visible" r:id="rId49"/>
    <sheet xmlns:r="http://schemas.openxmlformats.org/officeDocument/2006/relationships" name="Film Library (Details)" sheetId="50" state="visible" r:id="rId50"/>
    <sheet xmlns:r="http://schemas.openxmlformats.org/officeDocument/2006/relationships" name="Film Library- Narrative (Detail" sheetId="51" state="visible" r:id="rId51"/>
    <sheet xmlns:r="http://schemas.openxmlformats.org/officeDocument/2006/relationships" name="Intangible Assets - Indefinite " sheetId="52" state="visible" r:id="rId52"/>
    <sheet xmlns:r="http://schemas.openxmlformats.org/officeDocument/2006/relationships" name="Intangible Assets - Finite-live" sheetId="53" state="visible" r:id="rId53"/>
    <sheet xmlns:r="http://schemas.openxmlformats.org/officeDocument/2006/relationships" name="Intangible Assets - Amortizatio" sheetId="54" state="visible" r:id="rId54"/>
    <sheet xmlns:r="http://schemas.openxmlformats.org/officeDocument/2006/relationships" name="Intangible Assets - Goodwill (D" sheetId="55" state="visible" r:id="rId55"/>
    <sheet xmlns:r="http://schemas.openxmlformats.org/officeDocument/2006/relationships" name="Intangible Assets - Narrative (" sheetId="56" state="visible" r:id="rId56"/>
    <sheet xmlns:r="http://schemas.openxmlformats.org/officeDocument/2006/relationships" name="Debt - Schedule (Details)" sheetId="57" state="visible" r:id="rId57"/>
    <sheet xmlns:r="http://schemas.openxmlformats.org/officeDocument/2006/relationships" name="Debt - Future principal payment" sheetId="58" state="visible" r:id="rId58"/>
    <sheet xmlns:r="http://schemas.openxmlformats.org/officeDocument/2006/relationships" name="Debt - Narrative (Details)" sheetId="59" state="visible" r:id="rId59"/>
    <sheet xmlns:r="http://schemas.openxmlformats.org/officeDocument/2006/relationships" name="Income Taxes - Provision (Detai" sheetId="60" state="visible" r:id="rId60"/>
    <sheet xmlns:r="http://schemas.openxmlformats.org/officeDocument/2006/relationships" name="Income Taxes - Deferred taxes (" sheetId="61" state="visible" r:id="rId61"/>
    <sheet xmlns:r="http://schemas.openxmlformats.org/officeDocument/2006/relationships" name="Income Taxes - Additional infor" sheetId="62" state="visible" r:id="rId62"/>
    <sheet xmlns:r="http://schemas.openxmlformats.org/officeDocument/2006/relationships" name="Related Party Transactions (Det"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Equity (Details)" sheetId="66" state="visible" r:id="rId66"/>
    <sheet xmlns:r="http://schemas.openxmlformats.org/officeDocument/2006/relationships" name="Segment Reporting and Geograp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4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Chicken Soup for the Soul Entertainmen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entral Index Key</t>
        </is>
      </c>
      <c r="B14" s="4" t="inlineStr">
        <is>
          <t>0001679063</t>
        </is>
      </c>
    </row>
    <row r="15">
      <c r="A15" s="4" t="inlineStr">
        <is>
          <t>Current Fiscal Year End Date</t>
        </is>
      </c>
      <c r="B15" s="4" t="inlineStr">
        <is>
          <t>--12-31</t>
        </is>
      </c>
    </row>
    <row r="16">
      <c r="A16" s="4" t="inlineStr">
        <is>
          <t>Document Fiscal Period Focus</t>
        </is>
      </c>
      <c r="B16" s="4" t="inlineStr">
        <is>
          <t>Q3</t>
        </is>
      </c>
    </row>
    <row r="17">
      <c r="A17" s="4" t="inlineStr">
        <is>
          <t>Document Fiscal Year Focus</t>
        </is>
      </c>
      <c r="B17" s="4" t="inlineStr">
        <is>
          <t>2020</t>
        </is>
      </c>
    </row>
    <row r="18">
      <c r="A18" s="4" t="inlineStr">
        <is>
          <t>Amendment Flag</t>
        </is>
      </c>
      <c r="B18" s="4" t="inlineStr">
        <is>
          <t>false</t>
        </is>
      </c>
    </row>
    <row r="19">
      <c r="A19" s="4" t="inlineStr">
        <is>
          <t>Common Class A And Common Class B [Member]</t>
        </is>
      </c>
    </row>
    <row r="20">
      <c r="A20" s="3" t="inlineStr">
        <is>
          <t>Document Information [Line Items]</t>
        </is>
      </c>
    </row>
    <row r="21">
      <c r="A21" s="4" t="inlineStr">
        <is>
          <t>Entity Common Stock, Shares Outstanding</t>
        </is>
      </c>
      <c r="C21" s="5" t="n">
        <v>12670884</v>
      </c>
    </row>
    <row r="22">
      <c r="A22" s="4" t="inlineStr">
        <is>
          <t>Common Class A</t>
        </is>
      </c>
    </row>
    <row r="23">
      <c r="A23" s="3" t="inlineStr">
        <is>
          <t>Document Information [Line Items]</t>
        </is>
      </c>
    </row>
    <row r="24">
      <c r="A24" s="4" t="inlineStr">
        <is>
          <t>Entity Common Stock, Shares Outstanding</t>
        </is>
      </c>
      <c r="C24" s="5" t="n">
        <v>4856946</v>
      </c>
    </row>
    <row r="25">
      <c r="A25" s="4" t="inlineStr">
        <is>
          <t>Common Class B</t>
        </is>
      </c>
    </row>
    <row r="26">
      <c r="A26" s="3" t="inlineStr">
        <is>
          <t>Document Information [Line Items]</t>
        </is>
      </c>
    </row>
    <row r="27">
      <c r="A27" s="4" t="inlineStr">
        <is>
          <t>Entity Common Stock, Shares Outstanding</t>
        </is>
      </c>
      <c r="C27" s="5" t="n">
        <v>7813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Note 3 – Recent Accounting Pronouncements
Recently Issued Accounting Standards
In March 2019, the Financial Accounting Standards Board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the Company’s interim and annual reporting periods starting in the fiscal year beginning after December 15, 2020, with early adoption permitted. The new guidance will be applied on a prospective basis. Based on the Company’s preliminary assessment, the impact of implementation is not expected to be material.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the Company’s interim and annual reporting periods starting in the fiscal year beginning after December 15, 2020,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impact of adoption on the Company’s condensed consolidated financial statements is immaterial.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densed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public companies’ fiscal years beginning after December 15, 2018 (including interim periods within those periods) using a modified retrospective approach and early adoption is permitted. Because the Company is an emerging growth company, adoption is not required until fiscal years beginning after December 15, 2020, and interim periods within fiscal years beginning after December 15, 2021 as recently voted and deferred by FASB. The Company is currently assessing the potential impact ASU 2016-02 will have on its consolidated financial statements. Based on the Company’s preliminary assessment, the impact of implementation is expected to have a material impact on its condensed consolidated financial statements. If adopted, the Company estimates the right-of-use lease asset and corresponding lease liability will each total approximately $15,600,000, respectively, as of September 30, 2020. The Company does not expect adoption to have any material impact on its results from operations and financial condition.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4 – Business Combination
The Company consummated the creation of its Crackle Plus subsidiary on May 14, 2019. In consideration for assets contributed to Crackle Plus by CPE Holdings, Inc. (“CPEH”), a Delaware corporation and affiliate of Sony Pictures Television Inc. (“Sony”), and Crackle, Inc., a Delaware corporation and wholly owned subsidiary of CPEH (“Crackle”), Crackle Plus issued to Crackle 37,000 units of preferred equity (“Preferred Units”) and 1,000 units of common equity (“Common Units”), which are now held by CPEH. In consideration for assets contributed to Crackle Plus by the Company, Crackle Plus issued to the Company 99,000 Common Units. From May 2020 to October 2020 (“Exercise Period”), CPEH will have the right to either convert its Preferred Units into Common Units of Crackle Plus or require us to purchase all, but not less than all, of its interest in Crackle Plus (“Put Option”). We would likely elect to pay the Put Option in cash or through the issuance of our 9.75% Series A Cumulative Redeemable Perpetual Preferred Stock (“Series A Preferred Stock”) using a price per share of $25, unless we are able to raise sufficient cash to pay the Put Option in cash. Subject to certain limitations, in the event that CPEH hasn’t converted its Preferred Units into Common Units of Crackle Plus or exercised its Put Option, Crackle shall be deemed to have automatically exercised the Put Option on the last day of the Exercise Period.
As additional consideration to CPEH, the Company issued to CPEH warrants to purchase (a) Eight Hundred Thousand (800,000) shares of the Class A common stock of the Company at an exercise price of $8.13 per share (the “CSSE Class I Warrants”), (b) warrants to purchase One Million Two Hundred Thousand (1,200,000) shares of the Class A common stock of the Company at an exercise price of $9.67 per share, (the “CSSE Class II Warrants”); (c) warrants to purchase Three Hundred Eighty Thousand (380,000) shares of the Class A common stock of the Company at an exercise price of $11.61 per share, (the “CSSE Class III-A Warrants”); and (d) warrants to purchase One Million Six Hundred Twenty Thousand (1,620,000) shares of the Class A common stock of the Company at an exercise price of $11.61 per share, (the “CSSE Class III-B Warrants”). All the CSSE Warrants have a five-year term commencing on the closing and are exercisable at any time and from time to time during such term.
The Crackle Plus transaction was accounted for as a purchase of a business in accordance with FASB ASC 805, Business Combinations and the aggregate purchase price consideration of $51,672,531 has been allocated to assets acquired and liabilities assumed, based on management’s analysis and information received from an independent third-party appraisal.
The initial purchase price allocation was preliminary and subject to change up to one year after the date of acquisition. The final allocation of the purchase price to the fair values of the assets acquired and liabilities assumed at the date of the acquisition was as follows:
May 14, 2019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
In estimating the fair value of the acquired assets and assumed liabilities, the fair value estimates are based on, but not limited to, expected future revenue and cash flows, expected growth rates and estimated discount rates.
The amount related to other intangible assets represents the estimated fair values of the brand (trademark), customer user base, content rights, and partner agreements. These long lived assets are being amortized on a straight-line basis over their estimated useful lives of 16-84 months.
Goodwill wa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fair values of assets acquired, and liabilities assumed were based upon valuations performed by independent third party valuation experts.
Purchase Price Consideration Allocation:
Fair Value of Preferred Units
$
36,350,000
Fair Value of Warrants in CSSE
10,899,204
Fair Value of Put Option
4,423,327
Total Estimated Purchase Price
$
51,672,531
The purchase price paid by the Company reflects the total consideration given in return for the ownership share available to CPEH in the entity. Consideration given has been calculated at the fair market value of the Crackle Plus Preferred Units; the four CSSE tranches of warrants and the Put Option. The Company valued the securities based on the terms of the Contribution Agreement and the use of the Black Scholes model valuation technique on each of the respective components as follows,
1.
The Preferred Units have a stated value at the time of the acquisition of $36.35 million, as set forth in the Crackle Plus Operating Agreement;
2.
The four (4) tranches of CSSE warrants were individually valued based on the Black Sholes valuation model using their respective terms and strike prices (ranging from a 5% to 50% premium over the initial market price of $7.74). Each tranche used a volatility of 58% and a 5-year risk free rate of 2.2%;
3.
The Put Option was valued via the Black-Sholes valuation model assuming an initial price of $36.35 million, strike price of $40M, volatility of 17% and term of 1.5 years reflecting the latest time the Put Option could be exercised or triggered.
All consideration transferred has been determined to represent equity-classified contingent consideration and has been measured at fair value as of the acquisition date. Equity-classified contingent consideration is not remeasured following the acquisition date, and its subsequent settlement is accounted for within equity. The equity classification has been determined based on the terms of the transaction.
The following table illustrates Crackle’s stand-alone financial performance included in the Company’s condensed consolidated statement of operations:
Three Months Ended September 30,
2020
2019
Gross revenue
$
7,427,763
$
14,023,375
Gross margin
$
1,231,913
$
2,419,470
Net loss
$
(7,454,920)
$
(5,851,970)
Nine Months Ended September 30,
2020
2019
Gross revenue
$
22,569,775
$
23,445,004
Gross margin
$
3,552,624
$
5,579,282
Net loss
$
(17,592,841)
$
(5,428,4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5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licensing of content and delivery of online advertisements on our owned and operated VOD platforms, the distribution of film content and production of episodic television serie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Sales tax, value added tax, and other taxes that are collected concurrently with revenue producing activities are excluded from revenue.
The following tables disaggregate our revenue by operations area:
Three Months Ended September 30,
% of
2020
% of revenue
2019
revenue
Revenue:
Online networks
$
6,652,562
%
$
14,383,659
%
Distribution and Production
13,318,050
%
2,662,429
%
Total revenue
19,970,612
%
17,046,088
102
%
Less: returns and allowances
(608,861)
(3)
%
(255,394)
%
Net revenue
$
19,361,751
100
%
$
16,790,694
100
%
Nine Months Ended September 30,
% of
2020
% of revenue
2019
revenue
Revenue:
Online networks
$
21,038,965
%
$
25,128,001
%
Distribution and Production
26,948,795
%
6,655,114
%
Total revenue
47,987,760
%
31,783,115
%
Less: returns and allowances
(1,861,396)
%
(828,785)
%
Net revenue
$
46,126,364
%
$
30,954,330
%
Online Networks
In this operations area, the Company distributes and exhibits VOD content through Crackle Plus directly to consumers across all digital platforms, such as connected TV’s, smartphones, tablets, gaming consoles and the web through our owned and operated AVOD Crackle Plus networks. We also distribute our own and third-party owned content to consumers across various digital platforms through our SVOD network, Pivotshare. We generate advertising revenues primarily by serving video advertisements to our streaming viewers on our AVOD networks and subscription revenue from customers on our SVOD network.
Revenue from online digital distribution and VOD platforms in our Online Networks operations area are recorded over time as advertisements are delivered and when monthly activity is reported by advertisers.
Television and Film Distribution and Production
In this operations area, the Company distributes movies and television series worldwide, through Screen Media, to consumers through license agreements across all media, including theatrical, home video, pay-per-view, free, cable, pay television, VOD, mobile and new digital media platforms worldwide. We own the copyright or long-term distribution rights to over 1,000 television series and feature films, representing one of the largest independently owned libraries of filmed entertainment in the world.
Historically, we produced content in two main ways: we worked with sponsors and used highly regarded independent producers to develop and produce our television and short-form video content, including Brand-related content. We also derived revenue from our subsidiary, A Plus, which develops and distributes high-quality, empathetic short-form videos to millions of people worldwide. As a result of launching Crackle Plus, we decided to change our approach to content production, focusing primarily on co-production partnerships in order to build our AVOD networks, through Crackle Plus, and our worldwide distribution capabilities through Screen Media. By focusing this way, we believe that we will be able to grow our business more rapidly by entering into production agreements with a variety of production partners. In October 2019, we launched Landmark Studio Group, our first production co-venture subsidiary. Landmark Studio Group is a fully integrated entertainment company focused on ownership, development, and production of quality entertainment franchises.
The Company recognizes revenue from the production and distribution of television programs and short-form video content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performance obligations have been satisfied.
For all customer contracts, the Company evaluates whether we are the principal (i.e., report revenue on a gross basis) or the agent (i.e., report revenue on a net basis). Generally, the Company reports revenue for show productions, films distributed, and advertising placed on CSSE properties on a gross basis (the amount billed to our customers is recorded as revenue, and the amount paid to our publishers is recorded as a cost of revenue). The Company is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The Company also generates revenue through agency relationships in which revenue is reported net of agency commissions and publisher payments in arrangements where we do not own the content or the ad inventory.
No impairment losses have arisen from any CSSE contracts with customers during the three and nine months ended September 30, 2020 and 2019.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balances
Contract balances include the following:
September 30,
December 31,
2020
2019
Accounts receivable, net
$
13,498,711
$
23,266,611
Contract assets (included in accounts receivable)
11,273,313
11,394,508
Total accounts receivable, net
$
24,772,024
$
34,661,119
Deferred revenue (included in other liabilities)
$
1,018,383
$
—
Contract assets are primarily comprised of contract obligations that are generally satisfied over time under the terms of our contracts with customer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generally receive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our customer and the products or services provided. Payment terms for amounts invoiced are typically net 30 or 60 days.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or collections. These minimum guarantees are generally collectible via royalty payments at an agreed rate which are collected on a monthly or quarterly basis. Contractual arrangements containing minimum guarantees are evaluated on a contract by contract basis for the need for present value treatment. As of the financial statement date no material arrangements requiring financing treatment have been identified.
The Company records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se contract liabilities are recognized as revenue as the related performance obligations are satisfied. No significant changes in the timeframe of the satisfaction of contract liabilities have occurred during the three and nine months ended September 30, 2020.
Arrangements with multiple performance obligations
In contracts with multiple performance obligations, the Company identifies each performance obligation and evaluates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The Company has elected to use the practical expedient under the relevant accounting guidance to omit disclosure of remaining (or partially unsatisfied) performance obligations as the related contracts have an original expected duration of one year or less.
The Company has elected to use the practical expedient under the relevant accounting guidance to expense sales commissions as incurred because the amortization period is generally one year or less. These commission costs are recorded with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1,250,000 common stock equivalents subject to the terms and conditions of the Plan. The Plan generally provides for quarterly and bi-annual vesting over terms ranging from two to three years. The Company accounts for the Plan as an equity plan.
The Company recognizes stock options granted under the Plan at fair value determined by applying the Black Scholes options pricing model to the grant date market value of the underlying common shares of the Company.
The compensation expense associated with stock options is amortized on a straight-line basis over their respective vesting periods. For the three months ended September 30, 2020 and 2019, the Company recognized $230,123 and $236,351, respectively, and for the nine months ended September 30, 2020 and 2019, the Company recognized $641,731 and $677,295, respectively, of non-cash share-based compensation expense relating to stock options in selling, general and administrative expenses in the condensed consolidated statements of operations.
Stock options activity as of September 30, 2020 is as follows:
Weighted
Weighted
Average
Average
Remaining
Aggregate
Number of
Exercise
Contract
Intrinsic
Stock Options
Price
Term (Yrs.)
Value
Outstanding at December 31, 2019
1,032,500
$
7.73
3.33
$
576,000
Granted
30,000
8.73
Forfeited
—
—
Exercised
(10,000)
7.50
Expired
—
—
Outstanding at September 30, 2020
1,052,500
$
7.76
2.73
$
7,021,325
Vested and exercisable at September 30, 2020
834,167
$
7.57
2.08
$
5,725,583
As of September 30, 2020 the Company had unrecognized pre-tax compensation expense of $916,770 related to non-vested stock options under the Plan of which $189,537, $625,147 and $102,086 will be recognized in 2020, 2021 and 2022, respectively.
We used the following weighted average assumptions to estimate the fair value of stock options granted for the periods presented as follows:
Nine Months Ended September 30,
Weighted Average Assumptions:
2020
2019
Expected dividend yield
0.0
%
0.0
%
Expected equity volatility
56.1
%
56.1
%
Expected term (years)
5
5
Risk-free interest rate
2.20
%
2.22
%
Exercise price per stock option
$
7.76
$
7.73
Market price per share
$
7.32
$
7.27
Weighted average fair value per stock option
$
3.54
$
3.51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under the Plan to directors, employees and third-party consultants that provide services to the Company. The value is based on the market price of the stock on the date granted and amortized over the vesting period. For the three months ended September 30, 2020 and 2019, the Company recognized non-cash share-based compensation expense relating to stock grants of $116,650 and $66,854, respectively. For the nine months ended September 30, 2020 and 2019, the Company recognized non-cash share-based compensation expense relating to stock grants of $179,150 and $116,85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7 - Earnings Per Share
Basic EPS is computed based on the weighted average number of shares of common stock outstanding during the period. Diluted EPS is computed based on the weighted average number of shares of common stock plus the effect of dilutive potential common shares outstanding during the period. The dilutive effect of outstanding common stock equivalents is reflected in diluted earnings per share by application of the treasury stock method.
Basic and diluted earnings per share are computed as follows:
Three Months Ended September 30,
2020
2019
Net loss available to common stockholders
$
(13,049,700)
$
(13,323,775)
Basic weighted-average shares outstanding
12,508,643
11,994,112
Effect of dilutive securities:
Assumed issuance of shares from exercise of stock options (a)
—
—
Assumed issuance of shares from exercise of warrants (a)
—
—
Diluted weighted-average shares outstanding (a)
12,508,643
11,994,112
Loss per share:
Basic and diluted
$
(1.04)
$
(1.11)
(a) For the three months ended September 30, 2020 and 2019, common stock equivalents totaling 942,336 and 325,790, respectively, were excluded from the calculation of diluted loss per share because their effect is anti-dilutive.
Nine Months Ended September 30,
2020
2019
Net loss available to common stockholders
$
(34,487,207)
$
(22,616,589)
Basic weighted-average shares outstanding
12,174,779
11,983,136
Effect of dilutive securities:
Assumed issuance of shares from exercise of stock options (a)
—
—
Assumed issuance of shares from exercise of warrants (a)
—
—
Diluted weighted-average shares outstanding (a)
12,174,779
11,983,136
Loss per share:
Basic and diluted
$
(2.83)
$
(1.89)
(a) For the nine months ended September 30, 2020 and 2019, common stock equivalents totaling 344,419 and 248,857, respectively, were excluded from the calculation of diluted loss per share because their effect i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ming Costs</t>
        </is>
      </c>
      <c r="B1" s="2" t="inlineStr">
        <is>
          <t>9 Months Ended</t>
        </is>
      </c>
    </row>
    <row r="2">
      <c r="B2" s="2" t="inlineStr">
        <is>
          <t>Sep. 30, 2020</t>
        </is>
      </c>
    </row>
    <row r="3">
      <c r="A3" s="3" t="inlineStr">
        <is>
          <t>Entertainment [Abstract]</t>
        </is>
      </c>
    </row>
    <row r="4">
      <c r="A4" s="4" t="inlineStr">
        <is>
          <t>Programming Costs</t>
        </is>
      </c>
      <c r="B4" s="4" t="inlineStr">
        <is>
          <t>Note 8 – Programming Costs
Programming costs and rights, consists of the following:
September 30,
December 31,
2020
2019
Programming costs released
$
22,344,720
$
21,254,720
In production
—
991,277
In development
7,588,805
1,896,209
Accumulated depreciation
(9,758,353)
(9,682,935)
Programming costs, net
20,175,172
14,459,271
Programming rights
1,169,362
1,155,364
Accumulated depreciation
(642,129)
(501,061)
Programming rights, net
527,233
654,303
Total
$
20,702,405
$
15,113,574
Programming costs consists primarily of episodic television programs which are available for distribution through a variety of platforms, including Crackle. Amounts capitalized include development costs, production costs and direct production dedicated employee salaries.
Costs to create episodic programming are amortized in the proportion that revenues bear to management’s estimates of the ultimate revenues expected to be recognized from various forms of exploitation.
Amortization expense related to episodic television programs was $11,667 and $25,816 for the three months ended September 30, 2020 and 2019, respectively, and $75,418 and $122,253 for the nine months ended September 30, 2020 and 2019, respectively.
During the three and nine months ended September 30, 2020 and 2019, the Company did not record any impairments related to our programming costs.
Programming rights consists of licenses to various titles which the company makes available for streaming on Crackle for an agreed upon license period.
Amortization expense related to programming rights was $39,426 and $155,263 for the three months ended September 30, 2020 and 2019, respectively, and $141,068 and $328,797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Library</t>
        </is>
      </c>
      <c r="B1" s="2" t="inlineStr">
        <is>
          <t>9 Months Ended</t>
        </is>
      </c>
    </row>
    <row r="2">
      <c r="B2" s="2" t="inlineStr">
        <is>
          <t>Sep. 30, 2020</t>
        </is>
      </c>
    </row>
    <row r="3">
      <c r="A3" s="3" t="inlineStr">
        <is>
          <t>Film Costs [Abstract]</t>
        </is>
      </c>
    </row>
    <row r="4">
      <c r="A4" s="4" t="inlineStr">
        <is>
          <t>Film Library</t>
        </is>
      </c>
      <c r="B4" s="4" t="inlineStr">
        <is>
          <t>Note 9 – Film Library
Film library costs, net of amortization, consists of the following:
September 30,
December 31,
2020
2019
Acquisition costs
$
71,680,347
$
51,270,615
Accumulated amortization
(34,802,151)
(18,020,466)
Net film library costs
$
36,878,196
$
33,250,149
Film library consists primarily of the cost of acquiring film distribution rights and related acquisition and accrued participation costs. Costs related to film distribution rights are amortized in the proportion that revenues bear to management’s estimates of the ultimate revenue expected to be recognized from various forms of exploitation.
Film library amortization expense was $7,981,212 and $1,214,610 for the September 30, 2020 and 2019, respectively, and $16,781,685 and $3,475,471 for the nine months ended September 30, 2020 and 2019, respectively.
During the three and nine months ended September 30, 2020 and 2019, the Company did not record any impairments related to our film libr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10 - Intangible Assets
Indefinite lived intangible assets, consists of the following:
September 30,
December 31,
2020
2019
Intangible asset - video content license
$
5,000,000
$
5,000,000
Popcornflix film rights and other assets
7,163,943
7,163,943
$
12,163,943
$
12,163,943
Intangible assets, net, consists of the following:
September 30,
December 31,
2020
2019
Acquired customer base, net
$
1,316,889
$
1,660,425
Non-compete agreement, net
154,632
287,175
Website development, net
162,194
259,510
Crackle Plus customer user base, net
—
11,259,653
Crackle Plus content rights, net
925,313
1,352,381
Crackle brand value, net
15,112,771
17,127,807
Crackle Plus partner agreements, net
2,904,143
3,505,000
$
20,575,942
$
35,451,951
Amortization expense was $4,517,115 and $4,681,030 for the three months ended September 30, 2020 and 2019, respectively, and $14,876,009 and $5,587,663 for the nine months ended September 30, 2020 and 2019, respectively.
As of September 30, 2020 amortization expense for the next 5 years is expected be:
Remainder of 2020
$
1,205,452
2021
4,755,536
2022
4,159,440
2023
3,774,138
2024
2,987,143
Thereafter
3,694,233
Total
$
20,575,942
Goodwill consists of the following:
September 30,
December 31,
2020
2019
Goodwill: Pivotshare
$
1,300,319
$
1,300,319
Goodwill: A Plus
1,236,760
1,236,760
Goodwill: Crackle Plus
18,911,027
18,911,027
$
21,448,106
$
21,448,106
There was no impairment recorded related to goodwill and intangible assets in the three and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1 – Debt
Commercial Loan
On August 22, 2019, the Company, entered into an amended and restated loan agreement with Patriot Bank, N.A. Under the Amended and Restated Loan Agreement, the Company’s outstanding $5,000,000 term loan and $3,500,000 line of credit were consolidated and combined into a term loan in the principal amount of $16,000,000 (the “Commercial Loan”). As a result, the Company recognized a loss on extinguishment of debt of $350,691 during the three and nine months ended September 30, 2019.
The Commercial Loan was evidenced by a consolidated, amended and restated term promissory note (“Note”). Subject to the terms of the Note, the Commercial Loan bore interest, payable monthly in arrears, at a fixed rate of 5.75% per annum. (which amount increased to 6.25% in March 2020 due to our failure to maintain a
On June 19, 2020, the Company and Patriot Bank, N.A. entered into an amendment and waiver, pursuant to which Patriot Bank waived certain defaults under the Amended and Restated Loan Agreement. The Company agreed to furnish certain financial reports to Patriot Bank and Patriot Bank acknowledged the Company’s intention to consummate an underwritten public offering of bonds and use a portion of the proceeds of such offering to repay in full the outstanding obligations under the Amended and Restated Loan Agreement.
On July 17, 2020, the Company repaid the entirety of the principal outstanding under the Commercial Loan of $13,333,333.
Revolving Credit Facility
On October 11, 2019, the Company created a majority owned subsidiary Landmark Studio Group. Through Landmark Studio Group, the Company entered into a Revolving Credit Facility (“Revolving Credit Facility”) with Cole Investments VII, LLC. The Revolving Credit Facility consists of a line of credit in the amount of $5,000,000 and bears interest of 8% per annum.
On July 23, 2020, the Company repaid $2,500,000 of the principal outstanding under the Revolving Credit Facility. The outstanding principal is repayable in full on October 11, 2021. At the option of the lender, the loan is repayable in cash or additional equity in the subsidiary.
9.50% Notes Due 2025
On July 17, 2020, the Company completed
The sale of the Notes resulted in net proceeds of approximately $20,995,000 after deducting underwriting discounts and commissions of approximately $1,105,000. The Company used $13,333,333 of the net proceeds to repay the outstanding principal under the Commercial Loan.
Film Acquisition Advance
On August 27, 2020, the Company entered into a Film Acquisition Advance Agreement with Great Point Media Limited (“GPM”). GPM advanced to the Company $10,210,000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will pay the SPV on a quarterly basis adjusted gross receipts generated on each of the assigned productions during the two 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 year contractual term, the Company shall pay the remaining balance outstanding, if any, by no later than November 30, 2022.
Long-term debt for the periods presented was as follows:
September 30,
December 31,
2020
2019
Commercial Loan
$
—
$
15,200,000
Notes due 2025
22,100,000
—
Revolving Credit Facility
2,500,000
5,000,000
Film acquisition advance
10,210,000
—
Total debt
34,810,000
20,200,000
Less: debt issuance costs
1,059,401
189,525
Less: current portion
—
3,200,000
Total long-term debt
$
33,750,599
$
16,810,475
As of September 30, 2020, the expected aggregate maturities of debt for each of the next five years are as follows:
Remainder of 2020
$
—
2021
2,500,000
2022
10,210,000
2023
—
2024
—
Thereafter
22,100,000
$
34,8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2 – Income Taxes
The Company’s current and deferred income tax provision (benefit) are as follows:
Three Months Ended September 30,
Nine Months Ended September 30,
2020
2019
2020
2019
Current provision (benefit):
States
$
26,000
$
(5,000)
93,000
105,000
Total current provision
26,000
(5,000)
93,000
105,000
Deferred provision:
Federal
—
923,000
—
333,000
States
—
330,000
—
119,000
Total deferred provision
—
1,253,000
—
452,000
Total provision for income taxes
$
26,000
$
1,248,000
$
93,000
$
557,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September 30,
December 31,
2020
2019
Deferred tax assets:
Net operating loss carry-forwards
$
13,352,000
$
9,680,000
Acquisition-related costs
723,000
723,000
Film library and other intangibles
7,406,000
3,769,000
Deferred state taxes
34,000
34,000
Less: valuation allowance
(18,566,000)
(11,243,000)
Total deferred tax assets
2,949,000
2,963,000
Deferred tax liabilities:
Programming costs
2,831,000
2,820,000
Other assets
118,000
143,000
Total deferred tax liabilities
2,949,000
2,963,000
Net deferred tax asset
$
—
$
—
The Company and its subsidiaries have combined net operating losses of approximately $49,591,000, $10,845,000 of which were incurred before 2018 and expire between 2031 and 2037 with the balance of $38,746,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company stock poses a risk of an ownership change beyond the control of the Company that could trigger a limitation of the use of the loss carryover.
The deferred tax asset valuation allowance increased by $2,920,000 and $5,290,000 in the three months ended September 30, 2020 and 2019, respectively. The deferred tax asset valuation allowance increased by $7,323,000 and $5,394,000 in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Cash and cash equivalents</t>
        </is>
      </c>
      <c r="B3" s="6" t="n">
        <v>9243315</v>
      </c>
      <c r="C3" s="6" t="n">
        <v>6447402</v>
      </c>
    </row>
    <row r="4">
      <c r="A4" s="4" t="inlineStr">
        <is>
          <t>Accounts receivable, net of allowance for doubtful accounts of $1,777,744 and $1,531,247, respectively</t>
        </is>
      </c>
      <c r="B4" s="5" t="n">
        <v>24772024</v>
      </c>
      <c r="C4" s="5" t="n">
        <v>34661119</v>
      </c>
    </row>
    <row r="5">
      <c r="A5" s="4" t="inlineStr">
        <is>
          <t>Prepaid expenses and other current assets</t>
        </is>
      </c>
      <c r="B5" s="5" t="n">
        <v>2985503</v>
      </c>
      <c r="C5" s="5" t="n">
        <v>1173223</v>
      </c>
    </row>
    <row r="6">
      <c r="A6" s="4" t="inlineStr">
        <is>
          <t>Goodwill</t>
        </is>
      </c>
      <c r="B6" s="5" t="n">
        <v>21448106</v>
      </c>
      <c r="C6" s="5" t="n">
        <v>21448106</v>
      </c>
    </row>
    <row r="7">
      <c r="A7" s="4" t="inlineStr">
        <is>
          <t>Indefinite lived intangible assets</t>
        </is>
      </c>
      <c r="B7" s="5" t="n">
        <v>12163943</v>
      </c>
      <c r="C7" s="5" t="n">
        <v>12163943</v>
      </c>
    </row>
    <row r="8">
      <c r="A8" s="4" t="inlineStr">
        <is>
          <t>Intangible assets, net</t>
        </is>
      </c>
      <c r="B8" s="5" t="n">
        <v>20575942</v>
      </c>
      <c r="C8" s="5" t="n">
        <v>35451951</v>
      </c>
    </row>
    <row r="9">
      <c r="A9" s="4" t="inlineStr">
        <is>
          <t>Film library, net</t>
        </is>
      </c>
      <c r="B9" s="5" t="n">
        <v>36878196</v>
      </c>
      <c r="C9" s="5" t="n">
        <v>33250149</v>
      </c>
    </row>
    <row r="10">
      <c r="A10" s="4" t="inlineStr">
        <is>
          <t>Due from affiliated companies</t>
        </is>
      </c>
      <c r="B10" s="5" t="n">
        <v>6081324</v>
      </c>
      <c r="C10" s="5" t="n">
        <v>7642432</v>
      </c>
    </row>
    <row r="11">
      <c r="A11" s="4" t="inlineStr">
        <is>
          <t>Programming costs and rights, net</t>
        </is>
      </c>
      <c r="B11" s="5" t="n">
        <v>20702405</v>
      </c>
      <c r="C11" s="5" t="n">
        <v>15113574</v>
      </c>
    </row>
    <row r="12">
      <c r="A12" s="4" t="inlineStr">
        <is>
          <t>Other assets, net</t>
        </is>
      </c>
      <c r="B12" s="5" t="n">
        <v>4794239</v>
      </c>
      <c r="C12" s="5" t="n">
        <v>313585</v>
      </c>
    </row>
    <row r="13">
      <c r="A13" s="4" t="inlineStr">
        <is>
          <t>Total assets</t>
        </is>
      </c>
      <c r="B13" s="5" t="n">
        <v>159644997</v>
      </c>
      <c r="C13" s="5" t="n">
        <v>167665484</v>
      </c>
    </row>
    <row r="14">
      <c r="A14" s="3" t="inlineStr">
        <is>
          <t>LIABILITIES AND EQUITY</t>
        </is>
      </c>
    </row>
    <row r="15">
      <c r="A15" s="4" t="inlineStr">
        <is>
          <t>Current maturities of commercial loan</t>
        </is>
      </c>
      <c r="B15" s="5" t="n">
        <v>0</v>
      </c>
      <c r="C15" s="5" t="n">
        <v>3200000</v>
      </c>
    </row>
    <row r="16">
      <c r="A16" s="4" t="inlineStr">
        <is>
          <t>Commercial loan, net of unamortized deferred finance costs of $0 and $189,525, respectively</t>
        </is>
      </c>
      <c r="B16" s="5" t="n">
        <v>0</v>
      </c>
      <c r="C16" s="5" t="n">
        <v>11810475</v>
      </c>
    </row>
    <row r="17">
      <c r="A17" s="4" t="inlineStr">
        <is>
          <t>9.50% Notes due 2025, net of unamortized deferred finance costs of $1,059,401 and $0, respectively</t>
        </is>
      </c>
      <c r="B17" s="5" t="n">
        <v>21040599</v>
      </c>
      <c r="C17" s="5" t="n">
        <v>0</v>
      </c>
    </row>
    <row r="18">
      <c r="A18" s="4" t="inlineStr">
        <is>
          <t>Notes payable under revolving credit facility</t>
        </is>
      </c>
      <c r="B18" s="5" t="n">
        <v>2500000</v>
      </c>
      <c r="C18" s="5" t="n">
        <v>5000000</v>
      </c>
    </row>
    <row r="19">
      <c r="A19" s="4" t="inlineStr">
        <is>
          <t>Film acquisition advance</t>
        </is>
      </c>
      <c r="B19" s="5" t="n">
        <v>10210000</v>
      </c>
      <c r="C19" s="5" t="n">
        <v>0</v>
      </c>
    </row>
    <row r="20">
      <c r="A20" s="4" t="inlineStr">
        <is>
          <t>Accounts payable and accrued expenses</t>
        </is>
      </c>
      <c r="B20" s="5" t="n">
        <v>25923748</v>
      </c>
      <c r="C20" s="5" t="n">
        <v>26646390</v>
      </c>
    </row>
    <row r="21">
      <c r="A21" s="4" t="inlineStr">
        <is>
          <t>Ad representation fees payable</t>
        </is>
      </c>
      <c r="B21" s="5" t="n">
        <v>3021520</v>
      </c>
      <c r="C21" s="5" t="n">
        <v>12429838</v>
      </c>
    </row>
    <row r="22">
      <c r="A22" s="4" t="inlineStr">
        <is>
          <t>Film library acquisition obligations</t>
        </is>
      </c>
      <c r="B22" s="5" t="n">
        <v>10609186</v>
      </c>
      <c r="C22" s="5" t="n">
        <v>5020600</v>
      </c>
    </row>
    <row r="23">
      <c r="A23" s="4" t="inlineStr">
        <is>
          <t>Programming obligations</t>
        </is>
      </c>
      <c r="B23" s="5" t="n">
        <v>6416012</v>
      </c>
      <c r="C23" s="5" t="n">
        <v>7300861</v>
      </c>
    </row>
    <row r="24">
      <c r="A24" s="4" t="inlineStr">
        <is>
          <t>Accrued participation costs</t>
        </is>
      </c>
      <c r="B24" s="5" t="n">
        <v>12894099</v>
      </c>
      <c r="C24" s="5" t="n">
        <v>5066512</v>
      </c>
    </row>
    <row r="25">
      <c r="A25" s="4" t="inlineStr">
        <is>
          <t>Other liabilities</t>
        </is>
      </c>
      <c r="B25" s="5" t="n">
        <v>1777548</v>
      </c>
      <c r="C25" s="5" t="n">
        <v>170106</v>
      </c>
    </row>
    <row r="26">
      <c r="A26" s="4" t="inlineStr">
        <is>
          <t>Total liabilities</t>
        </is>
      </c>
      <c r="B26" s="5" t="n">
        <v>94392712</v>
      </c>
      <c r="C26" s="5" t="n">
        <v>76644782</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Series A cumulative redeemable perpetual preferred stock, $.0001 par value, liquidation preference of $25.00 per share, 10,000,000 shares authorized; 1,732,139 and 1,599,002 shares issued and outstanding, respectively; redemption value of $43,303,475 and $39,975,050, respectively</t>
        </is>
      </c>
      <c r="B29" s="5" t="n">
        <v>173</v>
      </c>
      <c r="C29" s="5" t="n">
        <v>160</v>
      </c>
    </row>
    <row r="30">
      <c r="A30" s="4" t="inlineStr">
        <is>
          <t>Additional paid-in capital</t>
        </is>
      </c>
      <c r="B30" s="5" t="n">
        <v>96498618</v>
      </c>
      <c r="C30" s="5" t="n">
        <v>87610030</v>
      </c>
    </row>
    <row r="31">
      <c r="A31" s="4" t="inlineStr">
        <is>
          <t>Deficit</t>
        </is>
      </c>
      <c r="B31" s="5" t="n">
        <v>-67182836</v>
      </c>
      <c r="C31" s="5" t="n">
        <v>-32695629</v>
      </c>
    </row>
    <row r="32">
      <c r="A32" s="4" t="inlineStr">
        <is>
          <t>Class A common stock held in treasury, at cost (74,235 shares)</t>
        </is>
      </c>
      <c r="B32" s="5" t="n">
        <v>-632729</v>
      </c>
      <c r="C32" s="5" t="n">
        <v>-632729</v>
      </c>
    </row>
    <row r="33">
      <c r="A33" s="4" t="inlineStr">
        <is>
          <t>Total stockholders’ equity</t>
        </is>
      </c>
      <c r="B33" s="5" t="n">
        <v>28684500</v>
      </c>
      <c r="C33" s="5" t="n">
        <v>54283039</v>
      </c>
    </row>
    <row r="34">
      <c r="A34" s="4" t="inlineStr">
        <is>
          <t>Subsidiary convertible preferred stock</t>
        </is>
      </c>
      <c r="B34" s="5" t="n">
        <v>36350000</v>
      </c>
      <c r="C34" s="5" t="n">
        <v>36350000</v>
      </c>
    </row>
    <row r="35">
      <c r="A35" s="4" t="inlineStr">
        <is>
          <t>Noncontrolling interests</t>
        </is>
      </c>
      <c r="B35" s="5" t="n">
        <v>217785</v>
      </c>
      <c r="C35" s="5" t="n">
        <v>387663</v>
      </c>
    </row>
    <row r="36">
      <c r="A36" s="4" t="inlineStr">
        <is>
          <t>Total equity</t>
        </is>
      </c>
      <c r="B36" s="5" t="n">
        <v>65252285</v>
      </c>
      <c r="C36" s="5" t="n">
        <v>91020702</v>
      </c>
    </row>
    <row r="37">
      <c r="A37" s="4" t="inlineStr">
        <is>
          <t>Total liabilities and equity</t>
        </is>
      </c>
      <c r="B37" s="5" t="n">
        <v>159644997</v>
      </c>
      <c r="C37" s="5" t="n">
        <v>167665484</v>
      </c>
    </row>
    <row r="38">
      <c r="A38" s="4" t="inlineStr">
        <is>
          <t>Common Class A</t>
        </is>
      </c>
    </row>
    <row r="39">
      <c r="A39" s="3" t="inlineStr">
        <is>
          <t>Stockholders' Equity:</t>
        </is>
      </c>
    </row>
    <row r="40">
      <c r="A40" s="4" t="inlineStr">
        <is>
          <t>Common stock value</t>
        </is>
      </c>
      <c r="B40" s="5" t="n">
        <v>492</v>
      </c>
      <c r="C40" s="5" t="n">
        <v>425</v>
      </c>
    </row>
    <row r="41">
      <c r="A41" s="4" t="inlineStr">
        <is>
          <t>Common Class B</t>
        </is>
      </c>
    </row>
    <row r="42">
      <c r="A42" s="3" t="inlineStr">
        <is>
          <t>Stockholders' Equity:</t>
        </is>
      </c>
    </row>
    <row r="43">
      <c r="A43" s="4" t="inlineStr">
        <is>
          <t>Common stock value</t>
        </is>
      </c>
      <c r="B43" s="6" t="n">
        <v>782</v>
      </c>
      <c r="C43" s="6" t="n">
        <v>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3 – Related Party Transactions
At September 30, 2020 and December 31, 2019, the Company is owed $6,081,324 and $7,642,432, respectively, from affiliated companies - primarily CSS. The Company is part of CSS’s central cash management system whereby payroll and benefits are administered by CSS and the related expenses are charged to its subsidiaries and funds are transferred between affiliates to fulfill joint liquidity needs and business initiatives. Advances and repayments occur periodically. The Company and CSS do not charge interest on the net advances.
For the three months ended September 30, 2020 and 2019, the Company recorded management and license fees of $1,936,175 and $1,676,303, respectively, and $4,612,636 and $3,091,093 for the nine months ended September 30, 2020 and 2019, respectively, payable to C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4 - Commitments and Contingencies
Operating Leases
The Company is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expenses on our condensed consolidated balance sheets. These leases expire at various points through 2031.
During May 2020, a technology platform vendor discontinued operations prior to the completion of the contractual service period. As a result, the Company was relieved of its multi-year commitment which extended through May 2022 of approximately $9,800,000. This commitment relief has been reflected in the below future minimum payments table.
Rent expense related to these leases was $399,711 and $107,303 for the three months ended September 30, 2020 and 2019, respectively, and $1,314,019 and $340,421 for the nine months ended September 30, 2020 and 2019, respectively.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September 30, 2020, the Company had $23,503,285 of content obligations, comprised of $10,609,186 in film library acquisition obligations and $12,894,099 in accrued participation costs.
As of December 31, 2019, the Company had $10,087,112 of content obligations, comprised of $5,020,600 in film library acquisition obligations and $5,066,512 in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the Company is committed but is not contractually liable to transfer any financial consideration until final delivery and acceptance has occurred. These commitments which are expected to be fulfilled in the normal course of business have been included below. The Company does not include any estimated obligation for these future titles beyond the known minimum amount.
Future minimum payments under non-cancelable operating leases and content agreements as of September 30, 2020 were as follows:
Remainder of 2020
1,555,468
2021
7,390,120
2022
7,083,085
2023
1,269,773
2024
1,295,168
2025 - 2031
8,862,909
Total minimum lease payments
$
27,456,523
Legal and Other Matter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15 – Equity
Subsidiary convertible preferred stock
The subsidiary convertible preferred stock represents the equity attributable to the noncontrolling interest holder as a part of the Crackle Plus business combination. Given the terms of the transaction, the noncontrolling interest holder has the right to convert its Preferred Units in the Crackle Plus joint venture into Common Units representing common ownership of 49% in the Crackle Plus joint venture or into Series A Preferred Stock in the Company. Based on the terms of the transaction agreement, the noncontrolling interest in the Crackle Plus joint venture is convertible into equity.
Noncontrolling interest
The noncontrolling interest represents a 1% equity interest in the consolidated subsidiary Crackle Plus. The noncontrolling interest is presented as a component of equity and the proportionate share of net income (loss) attributed to the noncontrolling interest is recorded in results of operations. Changes in noncontrolling interest that does not result in a loss of control are accounted for in equity. Gains and losses from the changes in the noncontrolling interest that result in a loss of control are recorded in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0</t>
        </is>
      </c>
    </row>
    <row r="3">
      <c r="A3" s="3" t="inlineStr">
        <is>
          <t>Segment Reporting [Abstract]</t>
        </is>
      </c>
    </row>
    <row r="4">
      <c r="A4" s="4" t="inlineStr">
        <is>
          <t>Segment Reporting and Geographic Information</t>
        </is>
      </c>
      <c r="B4" s="4" t="inlineStr">
        <is>
          <t>Note 16 – Segment Reporting and Geographic Information
The Company’s reportable segment has been determined based on the distinct nature of its operations, the Company’s internal management structure, and the financial information that is evaluated regularly by the Company’s chief operating decision maker. The Company operates in one reportable segment, across two operations areas, the distribution and production of video content for sale to others and for use on our owned and operated video on demand platforms. We have a presence in over 56 countries and territories worldwide and intend to continue to sell our video content internationally.
Net revenue generated in the United States accounted for approximately 99% of total net revenue for the three and nine months ended September 30, 2020 and 2019, respectively. Remaining net revenue was generated in the rest of the world. Long-lived assets are 100% bas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 Subsequent Events
Management has evaluated events occurring between the end of the period, September 30, 2020 and November 11, 2020 and noted no subsequent events requiring financial statement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4" t="inlineStr">
        <is>
          <t>Schedule of Recognized Identified Assets Acquired and Liabilities Assumed [Table Text Block]</t>
        </is>
      </c>
      <c r="B3" s="4" t="inlineStr">
        <is>
          <t>May 14, 2019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t>
        </is>
      </c>
    </row>
    <row r="4">
      <c r="A4" s="4" t="inlineStr">
        <is>
          <t>Schedule of Business Acquisitions, by Acquisition [Table Text Block]</t>
        </is>
      </c>
      <c r="B4" s="4" t="inlineStr">
        <is>
          <t>Fair Value of Preferred Units
$
36,350,000
Fair Value of Warrants in CSSE
10,899,204
Fair Value of Put Option
4,423,327
Total Estimated Purchase Price
$
51,672,531</t>
        </is>
      </c>
    </row>
    <row r="5">
      <c r="A5" s="4" t="inlineStr">
        <is>
          <t>Crackle Plus</t>
        </is>
      </c>
    </row>
    <row r="6">
      <c r="A6" s="4" t="inlineStr">
        <is>
          <t>Schedule of Crackle’s financial performance</t>
        </is>
      </c>
      <c r="B6" s="4" t="inlineStr">
        <is>
          <t>Three Months Ended September 30,
2020
2019
Gross revenue
$
7,427,763
$
14,023,375
Gross margin
$
1,231,913
$
2,419,470
Net loss
$
(7,454,920)
$
(5,851,970)
Nine Months Ended September 30,
2020
2019
Gross revenue
$
22,569,775
$
23,445,004
Gross margin
$
3,552,624
$
5,579,282
Net loss
$
(17,592,841)
$
(5,428,4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Three Months Ended September 30,
% of
2020
% of revenue
2019
revenue
Revenue:
Online networks
$
6,652,562
%
$
14,383,659
%
Distribution and Production
13,318,050
%
2,662,429
%
Total revenue
19,970,612
%
17,046,088
102
%
Less: returns and allowances
(608,861)
(3)
%
(255,394)
%
Net revenue
$
19,361,751
100
%
$
16,790,694
100
%
Nine Months Ended September 30,
% of
2020
% of revenue
2019
revenue
Revenue:
Online networks
$
21,038,965
%
$
25,128,001
%
Distribution and Production
26,948,795
%
6,655,114
%
Total revenue
47,987,760
%
31,783,115
%
Less: returns and allowances
(1,861,396)
%
(828,785)
%
Net revenue
$
46,126,364
%
$
30,954,330
%</t>
        </is>
      </c>
    </row>
    <row r="5">
      <c r="A5" s="4" t="inlineStr">
        <is>
          <t>Contract with Customer, Asset and Liability [Table Text Block]</t>
        </is>
      </c>
      <c r="B5" s="4" t="inlineStr">
        <is>
          <t>September 30,
December 31,
2020
2019
Accounts receivable, net
$
13,498,711
$
23,266,611
Contract assets (included in accounts receivable)
11,273,313
11,394,508
Total accounts receivable, net
$
24,772,024
$
34,661,119
Deferred revenue (included in other liabilities)
$
1,018,38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hare-based Compensation, Stock Options, Activity [Table Text Block]</t>
        </is>
      </c>
      <c r="B4" s="4" t="inlineStr">
        <is>
          <t>Weighted
Weighted
Average
Average
Remaining
Aggregate
Number of
Exercise
Contract
Intrinsic
Stock Options
Price
Term (Yrs.)
Value
Outstanding at December 31, 2019
1,032,500
$
7.73
3.33
$
576,000
Granted
30,000
8.73
Forfeited
—
—
Exercised
(10,000)
7.50
Expired
—
—
Outstanding at September 30, 2020
1,052,500
$
7.76
2.73
$
7,021,325
Vested and exercisable at September 30, 2020
834,167
$
7.57
2.08
$
5,725,583</t>
        </is>
      </c>
    </row>
    <row r="5">
      <c r="A5" s="4" t="inlineStr">
        <is>
          <t>Schedule of Share-based Payment Award, Stock Options, Valuation Assumptions [Table Text Block]</t>
        </is>
      </c>
      <c r="B5" s="4" t="inlineStr">
        <is>
          <t>Nine Months Ended September 30,
Weighted Average Assumptions:
2020
2019
Expected dividend yield
0.0
%
0.0
%
Expected equity volatility
56.1
%
56.1
%
Expected term (years)
5
5
Risk-free interest rate
2.20
%
2.22
%
Exercise price per stock option
$
7.76
$
7.73
Market price per share
$
7.32
$
7.27
Weighted average fair value per stock option
$
3.54
$
3.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Number of Shares [Table Text Block]</t>
        </is>
      </c>
      <c r="B4" s="4" t="inlineStr">
        <is>
          <t>Three Months Ended September 30,
2020
2019
Net loss available to common stockholders
$
(13,049,700)
$
(13,323,775)
Basic weighted-average shares outstanding
12,508,643
11,994,112
Effect of dilutive securities:
Assumed issuance of shares from exercise of stock options (a)
—
—
Assumed issuance of shares from exercise of warrants (a)
—
—
Diluted weighted-average shares outstanding (a)
12,508,643
11,994,112
Loss per share:
Basic and diluted
$
(1.04)
$
(1.11)
(a) For the three months ended September 30, 2020 and 2019, common stock equivalents totaling 942,336 and 325,790, respectively, were excluded from the calculation of diluted loss per share because their effect is anti-dilutive.
Nine Months Ended September 30,
2020
2019
Net loss available to common stockholders
$
(34,487,207)
$
(22,616,589)
Basic weighted-average shares outstanding
12,174,779
11,983,136
Effect of dilutive securities:
Assumed issuance of shares from exercise of stock options (a)
—
—
Assumed issuance of shares from exercise of warrants (a)
—
—
Diluted weighted-average shares outstanding (a)
12,174,779
11,983,136
Loss per share:
Basic and diluted
$
(2.83)
$
(1.89)
(a) For the nine months ended September 30, 2020 and 2019, common stock equivalents totaling 344,419 and 248,857, respectively, were excluded from the calculation of diluted loss per share because their effect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gramming Costs (Tables)</t>
        </is>
      </c>
      <c r="B1" s="2" t="inlineStr">
        <is>
          <t>9 Months Ended</t>
        </is>
      </c>
    </row>
    <row r="2">
      <c r="B2" s="2" t="inlineStr">
        <is>
          <t>Sep. 30, 2020</t>
        </is>
      </c>
    </row>
    <row r="3">
      <c r="A3" s="3" t="inlineStr">
        <is>
          <t>Entertainment [Abstract]</t>
        </is>
      </c>
    </row>
    <row r="4">
      <c r="A4" s="4" t="inlineStr">
        <is>
          <t>Schedule of programming costs, net of amortization</t>
        </is>
      </c>
      <c r="B4" s="4" t="inlineStr">
        <is>
          <t>September 30,
December 31,
2020
2019
Programming costs released
$
22,344,720
$
21,254,720
In production
—
991,277
In development
7,588,805
1,896,209
Accumulated depreciation
(9,758,353)
(9,682,935)
Programming costs, net
20,175,172
14,459,271
Programming rights
1,169,362
1,155,364
Accumulated depreciation
(642,129)
(501,061)
Programming rights, net
527,233
654,303
Total
$
20,702,405
$
15,113,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ccounts Receivable</t>
        </is>
      </c>
      <c r="B2" s="6" t="n">
        <v>1777744</v>
      </c>
      <c r="C2" s="6" t="n">
        <v>1531247</v>
      </c>
    </row>
    <row r="3">
      <c r="A3" s="4" t="inlineStr">
        <is>
          <t>Deferred Costs</t>
        </is>
      </c>
      <c r="B3" s="6" t="n">
        <v>0</v>
      </c>
      <c r="C3" s="6" t="n">
        <v>189525</v>
      </c>
    </row>
    <row r="4">
      <c r="A4" s="4" t="inlineStr">
        <is>
          <t>Treasury Stock, Common, Shares</t>
        </is>
      </c>
      <c r="B4" s="5" t="n">
        <v>74235</v>
      </c>
      <c r="C4" s="5" t="n">
        <v>74235</v>
      </c>
    </row>
    <row r="5">
      <c r="A5" s="4" t="inlineStr">
        <is>
          <t>Series A Preferred Stock</t>
        </is>
      </c>
    </row>
    <row r="6">
      <c r="A6" s="4" t="inlineStr">
        <is>
          <t>Preferred Stock, Par or Stated Value Per Share</t>
        </is>
      </c>
      <c r="B6" s="7" t="n">
        <v>0.0001</v>
      </c>
      <c r="C6" s="7" t="n">
        <v>0.0001</v>
      </c>
    </row>
    <row r="7">
      <c r="A7" s="4" t="inlineStr">
        <is>
          <t>Preferred Stock, Liquidation Preference Per Share</t>
        </is>
      </c>
      <c r="B7" s="6" t="n">
        <v>25</v>
      </c>
      <c r="C7" s="6" t="n">
        <v>25</v>
      </c>
    </row>
    <row r="8">
      <c r="A8" s="4" t="inlineStr">
        <is>
          <t>Preferred Stock, Shares Authorized</t>
        </is>
      </c>
      <c r="B8" s="5" t="n">
        <v>10000000</v>
      </c>
      <c r="C8" s="5" t="n">
        <v>10000000</v>
      </c>
    </row>
    <row r="9">
      <c r="A9" s="4" t="inlineStr">
        <is>
          <t>Preferred Stock, Shares Issued</t>
        </is>
      </c>
      <c r="B9" s="5" t="n">
        <v>1732139</v>
      </c>
      <c r="C9" s="5" t="n">
        <v>1732139</v>
      </c>
    </row>
    <row r="10">
      <c r="A10" s="4" t="inlineStr">
        <is>
          <t>Preferred Stock, Shares Outstanding</t>
        </is>
      </c>
      <c r="B10" s="5" t="n">
        <v>1599002</v>
      </c>
      <c r="C10" s="5" t="n">
        <v>1599002</v>
      </c>
    </row>
    <row r="11">
      <c r="A11" s="4" t="inlineStr">
        <is>
          <t>Preferred Stock, Redemption Amount</t>
        </is>
      </c>
      <c r="B11" s="6" t="n">
        <v>43303475</v>
      </c>
      <c r="C11" s="6" t="n">
        <v>39975050</v>
      </c>
    </row>
    <row r="12">
      <c r="A12" s="4" t="inlineStr">
        <is>
          <t>Common Class A</t>
        </is>
      </c>
    </row>
    <row r="13">
      <c r="A13" s="4" t="inlineStr">
        <is>
          <t>Common Stock, Par or Stated Value Per Share</t>
        </is>
      </c>
      <c r="B13" s="7" t="n">
        <v>0.0001</v>
      </c>
      <c r="C13" s="7" t="n">
        <v>0.0001</v>
      </c>
    </row>
    <row r="14">
      <c r="A14" s="4" t="inlineStr">
        <is>
          <t>Common Stock, Shares Authorized</t>
        </is>
      </c>
      <c r="B14" s="5" t="n">
        <v>70000000</v>
      </c>
      <c r="C14" s="5" t="n">
        <v>70000000</v>
      </c>
    </row>
    <row r="15">
      <c r="A15" s="4" t="inlineStr">
        <is>
          <t>Common Stock, Shares, Issued</t>
        </is>
      </c>
      <c r="B15" s="5" t="n">
        <v>4919195</v>
      </c>
      <c r="C15" s="5" t="n">
        <v>4259920</v>
      </c>
    </row>
    <row r="16">
      <c r="A16" s="4" t="inlineStr">
        <is>
          <t>Common Stock, Shares, Outstanding</t>
        </is>
      </c>
      <c r="B16" s="5" t="n">
        <v>4844960</v>
      </c>
      <c r="C16" s="5" t="n">
        <v>4185685</v>
      </c>
    </row>
    <row r="17">
      <c r="A17" s="4" t="inlineStr">
        <is>
          <t>Common Class B</t>
        </is>
      </c>
    </row>
    <row r="18">
      <c r="A18" s="4" t="inlineStr">
        <is>
          <t>Common Stock, Par or Stated Value Per Share</t>
        </is>
      </c>
      <c r="B18" s="7" t="n">
        <v>0.0001</v>
      </c>
      <c r="C18" s="7" t="n">
        <v>0.0001</v>
      </c>
    </row>
    <row r="19">
      <c r="A19" s="4" t="inlineStr">
        <is>
          <t>Common Stock, Shares Authorized</t>
        </is>
      </c>
      <c r="B19" s="5" t="n">
        <v>20000000</v>
      </c>
      <c r="C19" s="5" t="n">
        <v>20000000</v>
      </c>
    </row>
    <row r="20">
      <c r="A20" s="4" t="inlineStr">
        <is>
          <t>Common Stock, Shares, Issued</t>
        </is>
      </c>
      <c r="B20" s="5" t="n">
        <v>7813938</v>
      </c>
      <c r="C20" s="5" t="n">
        <v>7813938</v>
      </c>
    </row>
    <row r="21">
      <c r="A21" s="4" t="inlineStr">
        <is>
          <t>Common Stock, Shares, Outstanding</t>
        </is>
      </c>
      <c r="B21" s="5" t="n">
        <v>7813938</v>
      </c>
      <c r="C21" s="5" t="n">
        <v>7813938</v>
      </c>
    </row>
    <row r="22">
      <c r="A22" s="4" t="inlineStr">
        <is>
          <t>Nine point Five Zero, Notes Due 2025 [Member]</t>
        </is>
      </c>
    </row>
    <row r="23">
      <c r="A23" s="4" t="inlineStr">
        <is>
          <t>Deferred Costs</t>
        </is>
      </c>
      <c r="B23" s="6" t="n">
        <v>1059401</v>
      </c>
      <c r="C23" s="6" t="n">
        <v>0</v>
      </c>
    </row>
    <row r="24">
      <c r="A24" s="4" t="inlineStr">
        <is>
          <t>Interest rate</t>
        </is>
      </c>
      <c r="B24" s="4" t="inlineStr">
        <is>
          <t>9.50%</t>
        </is>
      </c>
      <c r="C24" s="4" t="inlineStr">
        <is>
          <t>9.5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Library (Tables)</t>
        </is>
      </c>
      <c r="B1" s="2" t="inlineStr">
        <is>
          <t>9 Months Ended</t>
        </is>
      </c>
    </row>
    <row r="2">
      <c r="B2" s="2" t="inlineStr">
        <is>
          <t>Sep. 30, 2020</t>
        </is>
      </c>
    </row>
    <row r="3">
      <c r="A3" s="3" t="inlineStr">
        <is>
          <t>Film Costs [Abstract]</t>
        </is>
      </c>
    </row>
    <row r="4">
      <c r="A4" s="4" t="inlineStr">
        <is>
          <t>Schedule of film library costs</t>
        </is>
      </c>
      <c r="B4" s="4" t="inlineStr">
        <is>
          <t>September 30,
December 31,
2020
2019
Acquisition costs
$
71,680,347
$
51,270,615
Accumulated amortization
(34,802,151)
(18,020,466)
Net film library costs
$
36,878,196
$
33,250,1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 [Table Text Block]</t>
        </is>
      </c>
      <c r="B4" s="4" t="inlineStr">
        <is>
          <t>September 30,
December 31,
2020
2019
Intangible asset - video content license
$
5,000,000
$
5,000,000
Popcornflix film rights and other assets
7,163,943
7,163,943
$
12,163,943
$
12,163,943</t>
        </is>
      </c>
    </row>
    <row r="5">
      <c r="A5" s="4" t="inlineStr">
        <is>
          <t>Schedule of Finite-Lived Intangible Assets [Table Text Block]</t>
        </is>
      </c>
      <c r="B5" s="4" t="inlineStr">
        <is>
          <t>September 30,
December 31,
2020
2019
Acquired customer base, net
$
1,316,889
$
1,660,425
Non-compete agreement, net
154,632
287,175
Website development, net
162,194
259,510
Crackle Plus customer user base, net
—
11,259,653
Crackle Plus content rights, net
925,313
1,352,381
Crackle brand value, net
15,112,771
17,127,807
Crackle Plus partner agreements, net
2,904,143
3,505,000
$
20,575,942
$
35,451,951</t>
        </is>
      </c>
    </row>
    <row r="6">
      <c r="A6" s="4" t="inlineStr">
        <is>
          <t>Schedule of Finite-Lived Intangible Assets, Future Amortization Expense [Table Text Block]</t>
        </is>
      </c>
      <c r="B6" s="4" t="inlineStr">
        <is>
          <t>Remainder of 2020
$
1,205,452
2021
4,755,536
2022
4,159,440
2023
3,774,138
2024
2,987,143
Thereafter
3,694,233
Total
$
20,575,942</t>
        </is>
      </c>
    </row>
    <row r="7">
      <c r="A7" s="4" t="inlineStr">
        <is>
          <t>Schedule of Goodwill [Table Text Block]</t>
        </is>
      </c>
      <c r="B7" s="4" t="inlineStr">
        <is>
          <t>September 30,
December 31,
2020
2019
Goodwill: Pivotshare
$
1,300,319
$
1,300,319
Goodwill: A Plus
1,236,760
1,236,760
Goodwill: Crackle Plus
18,911,027
18,911,027
$
21,448,106
$
21,448,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September 30,
December 31,
2020
2019
Commercial Loan
$
—
$
15,200,000
Notes due 2025
22,100,000
—
Revolving Credit Facility
2,500,000
5,000,000
Film acquisition advance
10,210,000
—
Total debt
34,810,000
20,200,000
Less: debt issuance costs
1,059,401
189,525
Less: current portion
—
3,200,000
Total long-term debt
$
33,750,599
$
16,810,475</t>
        </is>
      </c>
    </row>
    <row r="5">
      <c r="A5" s="4" t="inlineStr">
        <is>
          <t>Schedule of aggregate maturities of long-term debt</t>
        </is>
      </c>
      <c r="B5" s="4" t="inlineStr">
        <is>
          <t>Remainder of 2020
$
—
2021
2,500,000
2022
10,210,000
2023
—
2024
—
Thereafter
22,100,000
$
34,8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 [Table Text Block]</t>
        </is>
      </c>
      <c r="B4" s="4" t="inlineStr">
        <is>
          <t>Three Months Ended September 30,
Nine Months Ended September 30,
2020
2019
2020
2019
Current provision (benefit):
States
$
26,000
$
(5,000)
93,000
105,000
Total current provision
26,000
(5,000)
93,000
105,000
Deferred provision:
Federal
—
923,000
—
333,000
States
—
330,000
—
119,000
Total deferred provision
—
1,253,000
—
452,000
Total provision for income taxes
$
26,000
$
1,248,000
$
93,000
$
557,000</t>
        </is>
      </c>
    </row>
    <row r="5">
      <c r="A5" s="4" t="inlineStr">
        <is>
          <t>Schedule of Deferred Tax Assets and Liabilities [Table Text Block]</t>
        </is>
      </c>
      <c r="B5" s="4" t="inlineStr">
        <is>
          <t>September 30,
December 31,
2020
2019
Deferred tax assets:
Net operating loss carry-forwards
$
13,352,000
$
9,680,000
Acquisition-related costs
723,000
723,000
Film library and other intangibles
7,406,000
3,769,000
Deferred state taxes
34,000
34,000
Less: valuation allowance
(18,566,000)
(11,243,000)
Total deferred tax assets
2,949,000
2,963,000
Deferred tax liabilities:
Programming costs
2,831,000
2,820,000
Other assets
118,000
143,000
Total deferred tax liabilities
2,949,000
2,963,000
Net deferred tax ass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perating Lease Commitment</t>
        </is>
      </c>
      <c r="B4" s="4" t="inlineStr">
        <is>
          <t>Remainder of 2020
1,555,468
2021
7,390,120
2022
7,083,085
2023
1,269,773
2024
1,295,168
2025 - 2031
8,862,909
Total minimum lease payments
$
27,456,5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scription of the Business (Details)</t>
        </is>
      </c>
      <c r="B1" s="2" t="inlineStr">
        <is>
          <t>9 Months Ended</t>
        </is>
      </c>
    </row>
    <row r="2">
      <c r="B2" s="2" t="inlineStr">
        <is>
          <t>Sep. 30, 2020segmentcountry</t>
        </is>
      </c>
    </row>
    <row r="3">
      <c r="A3" s="3" t="inlineStr">
        <is>
          <t>Organization, Consolidation and Presentation of Financial Statements [Abstract]</t>
        </is>
      </c>
    </row>
    <row r="4">
      <c r="A4" s="4" t="inlineStr">
        <is>
          <t>Number of reportable segments</t>
        </is>
      </c>
      <c r="B4" s="5" t="n">
        <v>1</v>
      </c>
    </row>
    <row r="5">
      <c r="A5" s="4" t="inlineStr">
        <is>
          <t>Number of operating segments</t>
        </is>
      </c>
      <c r="B5" s="5" t="n">
        <v>2</v>
      </c>
    </row>
    <row r="6">
      <c r="A6" s="4" t="inlineStr">
        <is>
          <t>Number of countries and territories worldwide the company has a presence | country</t>
        </is>
      </c>
      <c r="B6" s="5" t="n">
        <v>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Recent Accounting Pronouncements (Details)</t>
        </is>
      </c>
      <c r="B1" s="2" t="inlineStr">
        <is>
          <t>Sep. 30, 2020USD ($)</t>
        </is>
      </c>
    </row>
    <row r="2">
      <c r="A2" s="3" t="inlineStr">
        <is>
          <t>Accounting Policies [Abstract]</t>
        </is>
      </c>
    </row>
    <row r="3">
      <c r="A3" s="4" t="inlineStr">
        <is>
          <t>Operating Lease, Right-of-Use Asset</t>
        </is>
      </c>
      <c r="B3" s="6" t="n">
        <v>15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Details) - USD ($)</t>
        </is>
      </c>
      <c r="B1" s="2" t="inlineStr">
        <is>
          <t>Sep. 30, 2020</t>
        </is>
      </c>
      <c r="C1" s="2" t="inlineStr">
        <is>
          <t>Dec. 31, 2019</t>
        </is>
      </c>
      <c r="D1" s="2" t="inlineStr">
        <is>
          <t>Mar. 27, 2019</t>
        </is>
      </c>
    </row>
    <row r="2">
      <c r="A2" s="3" t="inlineStr">
        <is>
          <t>Purchase price consideration allocated to fair value of net assets acquired:</t>
        </is>
      </c>
    </row>
    <row r="3">
      <c r="A3" s="4" t="inlineStr">
        <is>
          <t>Goodwill</t>
        </is>
      </c>
      <c r="B3" s="6" t="n">
        <v>21448106</v>
      </c>
      <c r="C3" s="6" t="n">
        <v>21448106</v>
      </c>
    </row>
    <row r="4">
      <c r="A4" s="4" t="inlineStr">
        <is>
          <t>Crackle Plus Entity [Member]</t>
        </is>
      </c>
    </row>
    <row r="5">
      <c r="A5" s="3" t="inlineStr">
        <is>
          <t>Purchase price consideration allocated to fair value of net assets acquired:</t>
        </is>
      </c>
    </row>
    <row r="6">
      <c r="A6" s="4" t="inlineStr">
        <is>
          <t>Accounts receivable, net</t>
        </is>
      </c>
      <c r="D6" s="6" t="n">
        <v>5360667</v>
      </c>
    </row>
    <row r="7">
      <c r="A7" s="4" t="inlineStr">
        <is>
          <t>Prepaid expenses</t>
        </is>
      </c>
      <c r="D7" s="5" t="n">
        <v>892200</v>
      </c>
    </row>
    <row r="8">
      <c r="A8" s="4" t="inlineStr">
        <is>
          <t>Programming Rights</t>
        </is>
      </c>
      <c r="D8" s="5" t="n">
        <v>1155363</v>
      </c>
    </row>
    <row r="9">
      <c r="A9" s="4" t="inlineStr">
        <is>
          <t>Goodwill</t>
        </is>
      </c>
      <c r="D9" s="5" t="n">
        <v>18911027</v>
      </c>
    </row>
    <row r="10">
      <c r="A10" s="4" t="inlineStr">
        <is>
          <t>Assets acquired</t>
        </is>
      </c>
      <c r="D10" s="5" t="n">
        <v>72034886</v>
      </c>
    </row>
    <row r="11">
      <c r="A11" s="4" t="inlineStr">
        <is>
          <t>Accounts payable and accrued expenses</t>
        </is>
      </c>
      <c r="D11" s="5" t="n">
        <v>-13061494</v>
      </c>
    </row>
    <row r="12">
      <c r="A12" s="4" t="inlineStr">
        <is>
          <t>Programming Obligations</t>
        </is>
      </c>
      <c r="D12" s="5" t="n">
        <v>-7300861</v>
      </c>
    </row>
    <row r="13">
      <c r="A13" s="4" t="inlineStr">
        <is>
          <t>Liabilities assumed</t>
        </is>
      </c>
      <c r="D13" s="5" t="n">
        <v>-20362355</v>
      </c>
    </row>
    <row r="14">
      <c r="A14" s="4" t="inlineStr">
        <is>
          <t>Total purchase consideration, less cash acquired</t>
        </is>
      </c>
      <c r="D14" s="5" t="n">
        <v>51672531</v>
      </c>
    </row>
    <row r="15">
      <c r="A15" s="4" t="inlineStr">
        <is>
          <t>Crackle Plus Entity [Member] | Brand Value [Member]</t>
        </is>
      </c>
    </row>
    <row r="16">
      <c r="A16" s="3" t="inlineStr">
        <is>
          <t>Purchase price consideration allocated to fair value of net assets acquired:</t>
        </is>
      </c>
    </row>
    <row r="17">
      <c r="A17" s="4" t="inlineStr">
        <is>
          <t>Intangible assets other than goodwill</t>
        </is>
      </c>
      <c r="D17" s="5" t="n">
        <v>18807004</v>
      </c>
    </row>
    <row r="18">
      <c r="A18" s="4" t="inlineStr">
        <is>
          <t>Crackle Plus Entity [Member] | Customer User Rights [Member]</t>
        </is>
      </c>
    </row>
    <row r="19">
      <c r="A19" s="3" t="inlineStr">
        <is>
          <t>Purchase price consideration allocated to fair value of net assets acquired:</t>
        </is>
      </c>
    </row>
    <row r="20">
      <c r="A20" s="4" t="inlineStr">
        <is>
          <t>Intangible assets other than goodwill</t>
        </is>
      </c>
      <c r="D20" s="5" t="n">
        <v>21194641</v>
      </c>
    </row>
    <row r="21">
      <c r="A21" s="4" t="inlineStr">
        <is>
          <t>Crackle Plus Entity [Member] | Content Rights [Member]</t>
        </is>
      </c>
    </row>
    <row r="22">
      <c r="A22" s="3" t="inlineStr">
        <is>
          <t>Purchase price consideration allocated to fair value of net assets acquired:</t>
        </is>
      </c>
    </row>
    <row r="23">
      <c r="A23" s="4" t="inlineStr">
        <is>
          <t>Intangible assets other than goodwill</t>
        </is>
      </c>
      <c r="D23" s="5" t="n">
        <v>1708270</v>
      </c>
    </row>
    <row r="24">
      <c r="A24" s="4" t="inlineStr">
        <is>
          <t>Crackle Plus Entity [Member] | Partner Agreements [Member]</t>
        </is>
      </c>
    </row>
    <row r="25">
      <c r="A25" s="3" t="inlineStr">
        <is>
          <t>Purchase price consideration allocated to fair value of net assets acquired:</t>
        </is>
      </c>
    </row>
    <row r="26">
      <c r="A26" s="4" t="inlineStr">
        <is>
          <t>Intangible assets other than goodwill</t>
        </is>
      </c>
      <c r="D26" s="6" t="n">
        <v>4005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Consideration Allocation (Details) - Crackle Plus Entity [Member] - USD ($)</t>
        </is>
      </c>
      <c r="B1" s="2" t="inlineStr">
        <is>
          <t>Mar. 27, 2019</t>
        </is>
      </c>
      <c r="C1" s="2" t="inlineStr">
        <is>
          <t>Mar. 27, 2019</t>
        </is>
      </c>
    </row>
    <row r="2">
      <c r="A2" s="3" t="inlineStr">
        <is>
          <t>Business Acquisition [Line Items]</t>
        </is>
      </c>
    </row>
    <row r="3">
      <c r="A3" s="4" t="inlineStr">
        <is>
          <t>Total Estimated Purchase Price</t>
        </is>
      </c>
      <c r="B3" s="6" t="n">
        <v>51672531</v>
      </c>
      <c r="C3" s="6" t="n">
        <v>51672531</v>
      </c>
    </row>
    <row r="4">
      <c r="A4" s="4" t="inlineStr">
        <is>
          <t>Fair Value Of Preferred Units</t>
        </is>
      </c>
    </row>
    <row r="5">
      <c r="A5" s="3" t="inlineStr">
        <is>
          <t>Business Acquisition [Line Items]</t>
        </is>
      </c>
    </row>
    <row r="6">
      <c r="A6" s="4" t="inlineStr">
        <is>
          <t>Total Estimated Purchase Price</t>
        </is>
      </c>
      <c r="C6" s="5" t="n">
        <v>36350000</v>
      </c>
    </row>
    <row r="7">
      <c r="A7" s="4" t="inlineStr">
        <is>
          <t>Fair Value Of Warrants Csse</t>
        </is>
      </c>
    </row>
    <row r="8">
      <c r="A8" s="3" t="inlineStr">
        <is>
          <t>Business Acquisition [Line Items]</t>
        </is>
      </c>
    </row>
    <row r="9">
      <c r="A9" s="4" t="inlineStr">
        <is>
          <t>Total Estimated Purchase Price</t>
        </is>
      </c>
      <c r="C9" s="5" t="n">
        <v>10899204</v>
      </c>
    </row>
    <row r="10">
      <c r="A10" s="4" t="inlineStr">
        <is>
          <t>Fair Value Of Put Option</t>
        </is>
      </c>
    </row>
    <row r="11">
      <c r="A11" s="3" t="inlineStr">
        <is>
          <t>Business Acquisition [Line Items]</t>
        </is>
      </c>
    </row>
    <row r="12">
      <c r="A12" s="4" t="inlineStr">
        <is>
          <t>Total Estimated Purchase Price</t>
        </is>
      </c>
      <c r="C12" s="6" t="n">
        <v>4423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Financial Performance (Details) - Crackle Plus Entity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Gross revenue</t>
        </is>
      </c>
      <c r="B4" s="6" t="n">
        <v>7427763</v>
      </c>
      <c r="C4" s="6" t="n">
        <v>14023375</v>
      </c>
      <c r="D4" s="6" t="n">
        <v>22569775</v>
      </c>
      <c r="E4" s="6" t="n">
        <v>23445004</v>
      </c>
    </row>
    <row r="5">
      <c r="A5" s="4" t="inlineStr">
        <is>
          <t>Gross margin</t>
        </is>
      </c>
      <c r="B5" s="5" t="n">
        <v>1231913</v>
      </c>
      <c r="C5" s="5" t="n">
        <v>2419470</v>
      </c>
      <c r="D5" s="5" t="n">
        <v>3552624</v>
      </c>
      <c r="E5" s="5" t="n">
        <v>5579282</v>
      </c>
    </row>
    <row r="6">
      <c r="A6" s="4" t="inlineStr">
        <is>
          <t>Net loss</t>
        </is>
      </c>
      <c r="B6" s="6" t="n">
        <v>-7454920</v>
      </c>
      <c r="C6" s="6" t="n">
        <v>-5851970</v>
      </c>
      <c r="D6" s="6" t="n">
        <v>-17592841</v>
      </c>
      <c r="E6" s="6" t="n">
        <v>-54284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Online networks</t>
        </is>
      </c>
      <c r="B4" s="6" t="n">
        <v>6652562</v>
      </c>
      <c r="C4" s="6" t="n">
        <v>14383659</v>
      </c>
      <c r="D4" s="6" t="n">
        <v>21038965</v>
      </c>
      <c r="E4" s="6" t="n">
        <v>25128001</v>
      </c>
    </row>
    <row r="5">
      <c r="A5" s="4" t="inlineStr">
        <is>
          <t>Distribution and Production</t>
        </is>
      </c>
      <c r="B5" s="5" t="n">
        <v>13318050</v>
      </c>
      <c r="C5" s="5" t="n">
        <v>2662429</v>
      </c>
      <c r="D5" s="5" t="n">
        <v>26948795</v>
      </c>
      <c r="E5" s="5" t="n">
        <v>6655114</v>
      </c>
    </row>
    <row r="6">
      <c r="A6" s="4" t="inlineStr">
        <is>
          <t>Total revenue</t>
        </is>
      </c>
      <c r="B6" s="5" t="n">
        <v>19970612</v>
      </c>
      <c r="C6" s="5" t="n">
        <v>17046088</v>
      </c>
      <c r="D6" s="5" t="n">
        <v>47987760</v>
      </c>
      <c r="E6" s="5" t="n">
        <v>31783115</v>
      </c>
    </row>
    <row r="7">
      <c r="A7" s="4" t="inlineStr">
        <is>
          <t>Less: returns and allowances</t>
        </is>
      </c>
      <c r="B7" s="5" t="n">
        <v>-608861</v>
      </c>
      <c r="C7" s="5" t="n">
        <v>-255394</v>
      </c>
      <c r="D7" s="5" t="n">
        <v>-1861396</v>
      </c>
      <c r="E7" s="5" t="n">
        <v>-828785</v>
      </c>
    </row>
    <row r="8">
      <c r="A8" s="4" t="inlineStr">
        <is>
          <t>Net revenue</t>
        </is>
      </c>
      <c r="B8" s="5" t="n">
        <v>19361751</v>
      </c>
      <c r="C8" s="5" t="n">
        <v>16790694</v>
      </c>
      <c r="D8" s="5" t="n">
        <v>46126364</v>
      </c>
      <c r="E8" s="5" t="n">
        <v>30954330</v>
      </c>
    </row>
    <row r="9">
      <c r="A9" s="4" t="inlineStr">
        <is>
          <t>Cost of revenue</t>
        </is>
      </c>
      <c r="B9" s="5" t="n">
        <v>14840851</v>
      </c>
      <c r="C9" s="5" t="n">
        <v>13614648</v>
      </c>
      <c r="D9" s="5" t="n">
        <v>37684786</v>
      </c>
      <c r="E9" s="5" t="n">
        <v>23568743</v>
      </c>
    </row>
    <row r="10">
      <c r="A10" s="4" t="inlineStr">
        <is>
          <t>Gross profit</t>
        </is>
      </c>
      <c r="B10" s="5" t="n">
        <v>4520900</v>
      </c>
      <c r="C10" s="5" t="n">
        <v>3176046</v>
      </c>
      <c r="D10" s="5" t="n">
        <v>8441578</v>
      </c>
      <c r="E10" s="5" t="n">
        <v>7385587</v>
      </c>
    </row>
    <row r="11">
      <c r="A11" s="3" t="inlineStr">
        <is>
          <t>Operating expenses:</t>
        </is>
      </c>
    </row>
    <row r="12">
      <c r="A12" s="4" t="inlineStr">
        <is>
          <t>Selling, general and administrative</t>
        </is>
      </c>
      <c r="B12" s="5" t="n">
        <v>9301550</v>
      </c>
      <c r="C12" s="5" t="n">
        <v>6371870</v>
      </c>
      <c r="D12" s="5" t="n">
        <v>23194223</v>
      </c>
      <c r="E12" s="5" t="n">
        <v>13894351</v>
      </c>
    </row>
    <row r="13">
      <c r="A13" s="4" t="inlineStr">
        <is>
          <t>Amortization and depreciation</t>
        </is>
      </c>
      <c r="B13" s="5" t="n">
        <v>4576742</v>
      </c>
      <c r="C13" s="5" t="n">
        <v>4695522</v>
      </c>
      <c r="D13" s="5" t="n">
        <v>15022885</v>
      </c>
      <c r="E13" s="5" t="n">
        <v>5631136</v>
      </c>
    </row>
    <row r="14">
      <c r="A14" s="4" t="inlineStr">
        <is>
          <t>Management and license fees</t>
        </is>
      </c>
      <c r="B14" s="5" t="n">
        <v>1936175</v>
      </c>
      <c r="C14" s="5" t="n">
        <v>1676303</v>
      </c>
      <c r="D14" s="5" t="n">
        <v>4612636</v>
      </c>
      <c r="E14" s="5" t="n">
        <v>3091093</v>
      </c>
    </row>
    <row r="15">
      <c r="A15" s="4" t="inlineStr">
        <is>
          <t>Total operating expenses</t>
        </is>
      </c>
      <c r="B15" s="5" t="n">
        <v>15814467</v>
      </c>
      <c r="C15" s="5" t="n">
        <v>12743695</v>
      </c>
      <c r="D15" s="5" t="n">
        <v>42829744</v>
      </c>
      <c r="E15" s="5" t="n">
        <v>22616580</v>
      </c>
    </row>
    <row r="16">
      <c r="A16" s="4" t="inlineStr">
        <is>
          <t>Operating loss</t>
        </is>
      </c>
      <c r="B16" s="5" t="n">
        <v>-11293567</v>
      </c>
      <c r="C16" s="5" t="n">
        <v>-9567649</v>
      </c>
      <c r="D16" s="5" t="n">
        <v>-34388166</v>
      </c>
      <c r="E16" s="5" t="n">
        <v>-15230993</v>
      </c>
    </row>
    <row r="17">
      <c r="A17" s="4" t="inlineStr">
        <is>
          <t>Interest expense</t>
        </is>
      </c>
      <c r="B17" s="5" t="n">
        <v>659803</v>
      </c>
      <c r="C17" s="5" t="n">
        <v>195881</v>
      </c>
      <c r="D17" s="5" t="n">
        <v>1322831</v>
      </c>
      <c r="E17" s="5" t="n">
        <v>483363</v>
      </c>
    </row>
    <row r="18">
      <c r="A18" s="4" t="inlineStr">
        <is>
          <t>Loss on debt extinguishment</t>
        </is>
      </c>
      <c r="B18" s="5" t="n">
        <v>169219</v>
      </c>
      <c r="C18" s="5" t="n">
        <v>350691</v>
      </c>
      <c r="D18" s="5" t="n">
        <v>169219</v>
      </c>
      <c r="E18" s="5" t="n">
        <v>350691</v>
      </c>
    </row>
    <row r="19">
      <c r="A19" s="4" t="inlineStr">
        <is>
          <t>Acquisition-related costs</t>
        </is>
      </c>
      <c r="C19" s="5" t="n">
        <v>1078637</v>
      </c>
      <c r="D19" s="5" t="n">
        <v>98926</v>
      </c>
      <c r="E19" s="5" t="n">
        <v>3735373</v>
      </c>
    </row>
    <row r="20">
      <c r="A20" s="4" t="inlineStr">
        <is>
          <t>Other non-operating income, net</t>
        </is>
      </c>
      <c r="B20" s="5" t="n">
        <v>-43445</v>
      </c>
      <c r="C20" s="5" t="n">
        <v>-8997</v>
      </c>
      <c r="D20" s="5" t="n">
        <v>-4381292</v>
      </c>
      <c r="E20" s="5" t="n">
        <v>-34546</v>
      </c>
    </row>
    <row r="21">
      <c r="A21" s="4" t="inlineStr">
        <is>
          <t>Loss before income taxes and preferred dividends</t>
        </is>
      </c>
      <c r="B21" s="5" t="n">
        <v>-12079144</v>
      </c>
      <c r="C21" s="5" t="n">
        <v>-11183861</v>
      </c>
      <c r="D21" s="5" t="n">
        <v>-31597850</v>
      </c>
      <c r="E21" s="5" t="n">
        <v>-19765874</v>
      </c>
    </row>
    <row r="22">
      <c r="A22" s="4" t="inlineStr">
        <is>
          <t>Provision for income taxes</t>
        </is>
      </c>
      <c r="B22" s="5" t="n">
        <v>26000</v>
      </c>
      <c r="C22" s="5" t="n">
        <v>1248000</v>
      </c>
      <c r="D22" s="5" t="n">
        <v>93000</v>
      </c>
      <c r="E22" s="5" t="n">
        <v>557000</v>
      </c>
    </row>
    <row r="23">
      <c r="A23" s="4" t="inlineStr">
        <is>
          <t>Net loss before noncontrolling interests and preferred dividends</t>
        </is>
      </c>
      <c r="B23" s="5" t="n">
        <v>-12105144</v>
      </c>
      <c r="C23" s="5" t="n">
        <v>-12431861</v>
      </c>
      <c r="D23" s="5" t="n">
        <v>-31690850</v>
      </c>
      <c r="E23" s="5" t="n">
        <v>-20322874</v>
      </c>
    </row>
    <row r="24">
      <c r="A24" s="4" t="inlineStr">
        <is>
          <t>Net loss attributable to noncontrolling interests</t>
        </is>
      </c>
      <c r="B24" s="5" t="n">
        <v>-73135</v>
      </c>
      <c r="C24" s="5" t="n">
        <v>-37473</v>
      </c>
      <c r="D24" s="5" t="n">
        <v>-169878</v>
      </c>
      <c r="E24" s="5" t="n">
        <v>-36960</v>
      </c>
    </row>
    <row r="25">
      <c r="A25" s="4" t="inlineStr">
        <is>
          <t>Net loss attributable to Chicken Soup for the Soul Entertainment, Inc.</t>
        </is>
      </c>
      <c r="B25" s="5" t="n">
        <v>-12032009</v>
      </c>
      <c r="C25" s="5" t="n">
        <v>-12394388</v>
      </c>
      <c r="D25" s="5" t="n">
        <v>-31520972</v>
      </c>
      <c r="E25" s="5" t="n">
        <v>-20285914</v>
      </c>
    </row>
    <row r="26">
      <c r="A26" s="4" t="inlineStr">
        <is>
          <t>Less: preferred dividends</t>
        </is>
      </c>
      <c r="B26" s="5" t="n">
        <v>1017691</v>
      </c>
      <c r="C26" s="5" t="n">
        <v>929387</v>
      </c>
      <c r="D26" s="5" t="n">
        <v>2966235</v>
      </c>
      <c r="E26" s="5" t="n">
        <v>2330675</v>
      </c>
    </row>
    <row r="27">
      <c r="A27" s="4" t="inlineStr">
        <is>
          <t>Net loss available to common stockholders</t>
        </is>
      </c>
      <c r="B27" s="6" t="n">
        <v>-13049700</v>
      </c>
      <c r="C27" s="6" t="n">
        <v>-13323775</v>
      </c>
      <c r="D27" s="6" t="n">
        <v>-34487207</v>
      </c>
      <c r="E27" s="6" t="n">
        <v>-22616589</v>
      </c>
    </row>
    <row r="28">
      <c r="A28" s="3" t="inlineStr">
        <is>
          <t>Net loss per common share:</t>
        </is>
      </c>
    </row>
    <row r="29">
      <c r="A29" s="4" t="inlineStr">
        <is>
          <t>Basic and diluted</t>
        </is>
      </c>
      <c r="B29" s="8" t="n">
        <v>-1.04</v>
      </c>
      <c r="C29" s="8" t="n">
        <v>-1.11</v>
      </c>
      <c r="D29" s="8" t="n">
        <v>-2.83</v>
      </c>
      <c r="E29" s="8" t="n">
        <v>-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1" customWidth="1" min="5" max="5"/>
    <col width="80" customWidth="1" min="6" max="6"/>
    <col width="21" customWidth="1" min="7" max="7"/>
    <col width="24" customWidth="1" min="8" max="8"/>
    <col width="20" customWidth="1" min="9" max="9"/>
    <col width="14" customWidth="1" min="10" max="10"/>
    <col width="21" customWidth="1" min="11" max="11"/>
  </cols>
  <sheetData>
    <row r="1">
      <c r="A1" s="1" t="inlineStr">
        <is>
          <t>Business Combination (Details)</t>
        </is>
      </c>
      <c r="B1" s="2" t="inlineStr">
        <is>
          <t>Mar. 27, 2019USD ($)Yshares</t>
        </is>
      </c>
      <c r="C1" s="2" t="inlineStr">
        <is>
          <t>Mar. 27, 2019USD ($)Y</t>
        </is>
      </c>
      <c r="D1" s="2" t="inlineStr">
        <is>
          <t>Sep. 30, 2020USD ($)</t>
        </is>
      </c>
      <c r="E1" s="2" t="inlineStr">
        <is>
          <t>Sep. 30, 2019USD ($)</t>
        </is>
      </c>
      <c r="F1" s="2" t="inlineStr">
        <is>
          <t>Sep. 30, 2020USD ($)</t>
        </is>
      </c>
      <c r="G1" s="2" t="inlineStr">
        <is>
          <t>Sep. 30, 2019USD ($)</t>
        </is>
      </c>
      <c r="H1" s="2" t="inlineStr">
        <is>
          <t>Mar. 27, 2019$ / shares</t>
        </is>
      </c>
      <c r="I1" s="2" t="inlineStr">
        <is>
          <t>Mar. 27, 2019shares</t>
        </is>
      </c>
      <c r="J1" s="2" t="inlineStr">
        <is>
          <t>Mar. 27, 2019</t>
        </is>
      </c>
      <c r="K1" s="2" t="inlineStr">
        <is>
          <t>Mar. 27, 2019USD ($)</t>
        </is>
      </c>
    </row>
    <row r="2">
      <c r="A2" s="4" t="inlineStr">
        <is>
          <t>Amortization method</t>
        </is>
      </c>
      <c r="F2" s="4" t="inlineStr">
        <is>
          <t>straight-line basis</t>
        </is>
      </c>
    </row>
    <row r="3">
      <c r="A3" s="4" t="inlineStr">
        <is>
          <t>Measurement Input, Share Price [Member]</t>
        </is>
      </c>
    </row>
    <row r="4">
      <c r="A4" s="4" t="inlineStr">
        <is>
          <t>Strike prices and market price | $ / shares</t>
        </is>
      </c>
      <c r="H4" s="9" t="n">
        <v>7.74</v>
      </c>
    </row>
    <row r="5">
      <c r="A5" s="4" t="inlineStr">
        <is>
          <t>Crackle Plus Entity [Member]</t>
        </is>
      </c>
    </row>
    <row r="6">
      <c r="A6" s="4" t="inlineStr">
        <is>
          <t>Convertible preferred stock terms of conversion</t>
        </is>
      </c>
      <c r="F6" s="4" t="inlineStr">
        <is>
          <t>From May 2020 to October 2020 ("Exercise Period"), CPEH will have the right to either convert its Preferred Units into Common Units of Crackle Plus or require us to purchase all, but not less than all, of its interest in Crackle Plus ("Put Option"). We would likely elect to pay the Put Option in cash or through the issuance of our 9.75% Series A Cumulative Redeemable Perpetual Preferred Stock ("Series A Preferred Stock") using a price per share of $25, unless we are able to raise sufficient cash to pay the Put Option in cash. Subject to certain limitations, in the event that CPEH hasn't converted its Preferred Units into Common Units of Crackle Plus or exercised its Put Option, Crackle shall be deemed to have automatically exercised the Put Option on the last day of the Exercise Period.</t>
        </is>
      </c>
    </row>
    <row r="7">
      <c r="A7" s="4" t="inlineStr">
        <is>
          <t>Purchase price consideration | $</t>
        </is>
      </c>
      <c r="B7" s="6" t="n">
        <v>51672531</v>
      </c>
      <c r="C7" s="6" t="n">
        <v>51672531</v>
      </c>
    </row>
    <row r="8">
      <c r="A8" s="4" t="inlineStr">
        <is>
          <t>Business Combination, Pro Forma Information, Revenue of Acquiree since Acquisition Date, Actual | $</t>
        </is>
      </c>
      <c r="D8" s="6" t="n">
        <v>7427763</v>
      </c>
      <c r="E8" s="6" t="n">
        <v>14023375</v>
      </c>
      <c r="F8" s="6" t="n">
        <v>22569775</v>
      </c>
      <c r="G8" s="6" t="n">
        <v>23445004</v>
      </c>
    </row>
    <row r="9">
      <c r="A9" s="4" t="inlineStr">
        <is>
          <t>Business Combination, Pro Forma Information, Earnings or Loss of Acquiree since Acquisition Date, Actual | $</t>
        </is>
      </c>
      <c r="D9" s="6" t="n">
        <v>-7454920</v>
      </c>
      <c r="E9" s="6" t="n">
        <v>-5851970</v>
      </c>
      <c r="F9" s="6" t="n">
        <v>-17592841</v>
      </c>
      <c r="G9" s="6" t="n">
        <v>-5428404</v>
      </c>
    </row>
    <row r="10">
      <c r="A10" s="4" t="inlineStr">
        <is>
          <t>Crackle Plus Entity [Member] | Measurement Input Strike Price [Member] | Put Option [Member]</t>
        </is>
      </c>
    </row>
    <row r="11">
      <c r="A11" s="4" t="inlineStr">
        <is>
          <t>Initial price and strike price</t>
        </is>
      </c>
      <c r="J11" s="5" t="n">
        <v>40000000</v>
      </c>
    </row>
    <row r="12">
      <c r="A12" s="4" t="inlineStr">
        <is>
          <t>Crackle Plus Entity [Member] | Measurement Input, Option Volatility [Member]</t>
        </is>
      </c>
    </row>
    <row r="13">
      <c r="A13" s="4" t="inlineStr">
        <is>
          <t>Strike prices and market price</t>
        </is>
      </c>
      <c r="J13" s="5" t="n">
        <v>58</v>
      </c>
    </row>
    <row r="14">
      <c r="A14" s="4" t="inlineStr">
        <is>
          <t>Crackle Plus Entity [Member] | Measurement Input, Expected Term [Member] | Put Option [Member]</t>
        </is>
      </c>
    </row>
    <row r="15">
      <c r="A15" s="4" t="inlineStr">
        <is>
          <t>Initial price and strike price | Y</t>
        </is>
      </c>
      <c r="B15" s="10" t="n">
        <v>1.5</v>
      </c>
      <c r="C15" s="10" t="n">
        <v>1.5</v>
      </c>
    </row>
    <row r="16">
      <c r="A16" s="4" t="inlineStr">
        <is>
          <t>Crackle Plus Entity [Member] | Measurement Input, Risk Free Interest Rate [Member]</t>
        </is>
      </c>
    </row>
    <row r="17">
      <c r="A17" s="4" t="inlineStr">
        <is>
          <t>Strike prices and market price</t>
        </is>
      </c>
      <c r="J17" s="10" t="n">
        <v>2.2</v>
      </c>
    </row>
    <row r="18">
      <c r="A18" s="4" t="inlineStr">
        <is>
          <t>Crackle Plus Entity [Member] | Measurement Input Initial Price Assumption [Member] | Put Option [Member]</t>
        </is>
      </c>
    </row>
    <row r="19">
      <c r="A19" s="4" t="inlineStr">
        <is>
          <t>Initial price and strike price | $</t>
        </is>
      </c>
      <c r="K19" s="5" t="n">
        <v>36350000</v>
      </c>
    </row>
    <row r="20">
      <c r="A20" s="4" t="inlineStr">
        <is>
          <t>Crackle Plus Entity [Member] | Measurement Input, Price Volatility [Member] | Put Option [Member]</t>
        </is>
      </c>
    </row>
    <row r="21">
      <c r="A21" s="4" t="inlineStr">
        <is>
          <t>Initial price and strike price</t>
        </is>
      </c>
      <c r="J21" s="5" t="n">
        <v>17</v>
      </c>
    </row>
    <row r="22">
      <c r="A22" s="4" t="inlineStr">
        <is>
          <t>Crackle Plus Entity [Member] | Minimum [Member]</t>
        </is>
      </c>
    </row>
    <row r="23">
      <c r="A23" s="4" t="inlineStr">
        <is>
          <t>Estimated useful lives</t>
        </is>
      </c>
      <c r="F23" s="4" t="inlineStr">
        <is>
          <t>16 months</t>
        </is>
      </c>
    </row>
    <row r="24">
      <c r="A24" s="4" t="inlineStr">
        <is>
          <t>Crackle Plus Entity [Member] | Minimum [Member] | Measurement Input Strike Price [Member]</t>
        </is>
      </c>
    </row>
    <row r="25">
      <c r="A25" s="4" t="inlineStr">
        <is>
          <t>Strike prices and market price</t>
        </is>
      </c>
      <c r="B25" s="5" t="n">
        <v>5</v>
      </c>
      <c r="C25" s="5" t="n">
        <v>5</v>
      </c>
      <c r="J25" s="5" t="n">
        <v>5</v>
      </c>
    </row>
    <row r="26">
      <c r="A26" s="4" t="inlineStr">
        <is>
          <t>Crackle Plus Entity [Member] | Maximum [Member]</t>
        </is>
      </c>
    </row>
    <row r="27">
      <c r="A27" s="4" t="inlineStr">
        <is>
          <t>Estimated useful lives</t>
        </is>
      </c>
      <c r="F27" s="4" t="inlineStr">
        <is>
          <t>84 months</t>
        </is>
      </c>
    </row>
    <row r="28">
      <c r="A28" s="4" t="inlineStr">
        <is>
          <t>Crackle Plus Entity [Member] | Maximum [Member] | Measurement Input Strike Price [Member]</t>
        </is>
      </c>
    </row>
    <row r="29">
      <c r="A29" s="4" t="inlineStr">
        <is>
          <t>Strike prices and market price</t>
        </is>
      </c>
      <c r="J29" s="5" t="n">
        <v>50</v>
      </c>
    </row>
    <row r="30">
      <c r="A30" s="4" t="inlineStr">
        <is>
          <t>Crackle Plus Entity [Member] | Warrant [Member]</t>
        </is>
      </c>
    </row>
    <row r="31">
      <c r="A31" s="4" t="inlineStr">
        <is>
          <t>Warrants term</t>
        </is>
      </c>
      <c r="B31" s="4" t="inlineStr">
        <is>
          <t>5 years</t>
        </is>
      </c>
    </row>
    <row r="32">
      <c r="A32" s="4" t="inlineStr">
        <is>
          <t>Crackle Plus Entity [Member] | Contribution Agreement [Member] | Crackle JV interest [Member]</t>
        </is>
      </c>
    </row>
    <row r="33">
      <c r="A33" s="4" t="inlineStr">
        <is>
          <t>Number of shares issued</t>
        </is>
      </c>
      <c r="B33" s="5" t="n">
        <v>99000</v>
      </c>
    </row>
    <row r="34">
      <c r="A34" s="4" t="inlineStr">
        <is>
          <t>Crackle Plus Entity [Member] | Preferred Stock | Contribution Agreement [Member]</t>
        </is>
      </c>
    </row>
    <row r="35">
      <c r="A35" s="4" t="inlineStr">
        <is>
          <t>Number of shares issued</t>
        </is>
      </c>
      <c r="B35" s="5" t="n">
        <v>37000</v>
      </c>
    </row>
    <row r="36">
      <c r="A36" s="4" t="inlineStr">
        <is>
          <t>Crackle Plus Entity [Member] | Common Stock | Contribution Agreement [Member]</t>
        </is>
      </c>
    </row>
    <row r="37">
      <c r="A37" s="4" t="inlineStr">
        <is>
          <t>Number of shares issued</t>
        </is>
      </c>
      <c r="B37" s="5" t="n">
        <v>1000</v>
      </c>
    </row>
    <row r="38">
      <c r="A38" s="4" t="inlineStr">
        <is>
          <t>Crackle Plus Entity [Member] | Common Class A | CSSE Class I Warrant [Member]</t>
        </is>
      </c>
    </row>
    <row r="39">
      <c r="A39" s="4" t="inlineStr">
        <is>
          <t>Number of securities called by warrants or rights</t>
        </is>
      </c>
      <c r="I39" s="5" t="n">
        <v>800000</v>
      </c>
    </row>
    <row r="40">
      <c r="A40" s="4" t="inlineStr">
        <is>
          <t>Exercise price of warrants or rights | $ / shares</t>
        </is>
      </c>
      <c r="H40" s="8" t="n">
        <v>8.130000000000001</v>
      </c>
    </row>
    <row r="41">
      <c r="A41" s="4" t="inlineStr">
        <is>
          <t>Crackle Plus Entity [Member] | Common Class A | CSSE Class II Warrant [Member]</t>
        </is>
      </c>
    </row>
    <row r="42">
      <c r="A42" s="4" t="inlineStr">
        <is>
          <t>Number of securities called by warrants or rights</t>
        </is>
      </c>
      <c r="I42" s="5" t="n">
        <v>1200000</v>
      </c>
    </row>
    <row r="43">
      <c r="A43" s="4" t="inlineStr">
        <is>
          <t>Exercise price of warrants or rights | $ / shares</t>
        </is>
      </c>
      <c r="H43" s="9" t="n">
        <v>9.67</v>
      </c>
    </row>
    <row r="44">
      <c r="A44" s="4" t="inlineStr">
        <is>
          <t>Crackle Plus Entity [Member] | Common Class A | CSSE Class III A Warrant [Member]</t>
        </is>
      </c>
    </row>
    <row r="45">
      <c r="A45" s="4" t="inlineStr">
        <is>
          <t>Number of securities called by warrants or rights</t>
        </is>
      </c>
      <c r="I45" s="5" t="n">
        <v>380000</v>
      </c>
    </row>
    <row r="46">
      <c r="A46" s="4" t="inlineStr">
        <is>
          <t>Exercise price of warrants or rights | $ / shares</t>
        </is>
      </c>
      <c r="H46" s="9" t="n">
        <v>11.61</v>
      </c>
    </row>
    <row r="47">
      <c r="A47" s="4" t="inlineStr">
        <is>
          <t>Crackle Plus Entity [Member] | Common Class A | CSSE Class III B Warrant [Member]</t>
        </is>
      </c>
    </row>
    <row r="48">
      <c r="A48" s="4" t="inlineStr">
        <is>
          <t>Number of securities called by warrants or rights</t>
        </is>
      </c>
      <c r="I48" s="5" t="n">
        <v>1620000</v>
      </c>
    </row>
    <row r="49">
      <c r="A49" s="4" t="inlineStr">
        <is>
          <t>Exercise price of warrants or rights | $ / shares</t>
        </is>
      </c>
      <c r="H49" s="8" t="n">
        <v>11.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s our revenue by major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9970612</v>
      </c>
      <c r="C4" s="6" t="n">
        <v>17046088</v>
      </c>
      <c r="D4" s="6" t="n">
        <v>47987760</v>
      </c>
      <c r="E4" s="6" t="n">
        <v>31783115</v>
      </c>
    </row>
    <row r="5">
      <c r="A5" s="4" t="inlineStr">
        <is>
          <t>Less: returns and allowances</t>
        </is>
      </c>
      <c r="B5" s="5" t="n">
        <v>-608861</v>
      </c>
      <c r="C5" s="5" t="n">
        <v>-255394</v>
      </c>
      <c r="D5" s="5" t="n">
        <v>-1861396</v>
      </c>
      <c r="E5" s="5" t="n">
        <v>-828785</v>
      </c>
    </row>
    <row r="6">
      <c r="A6" s="4" t="inlineStr">
        <is>
          <t>Net revenue</t>
        </is>
      </c>
      <c r="B6" s="5" t="n">
        <v>19361751</v>
      </c>
      <c r="C6" s="5" t="n">
        <v>16790694</v>
      </c>
      <c r="D6" s="5" t="n">
        <v>46126364</v>
      </c>
      <c r="E6" s="5" t="n">
        <v>30954330</v>
      </c>
    </row>
    <row r="7">
      <c r="A7" s="4" t="inlineStr">
        <is>
          <t>Revenue</t>
        </is>
      </c>
    </row>
    <row r="8">
      <c r="A8" s="3" t="inlineStr">
        <is>
          <t>Disaggregation of Revenue [Line Items]</t>
        </is>
      </c>
    </row>
    <row r="9">
      <c r="A9" s="4" t="inlineStr">
        <is>
          <t>Net revenue</t>
        </is>
      </c>
      <c r="B9" s="6" t="n">
        <v>19361751</v>
      </c>
      <c r="C9" s="6" t="n">
        <v>16790694</v>
      </c>
      <c r="D9" s="6" t="n">
        <v>46126364</v>
      </c>
      <c r="E9" s="6" t="n">
        <v>30954330</v>
      </c>
    </row>
    <row r="10">
      <c r="A10" s="4" t="inlineStr">
        <is>
          <t>Concentration risk percentage</t>
        </is>
      </c>
      <c r="B10" s="4" t="inlineStr">
        <is>
          <t>100.00%</t>
        </is>
      </c>
      <c r="C10" s="4" t="inlineStr">
        <is>
          <t>100.00%</t>
        </is>
      </c>
      <c r="D10" s="4" t="inlineStr">
        <is>
          <t>100.00%</t>
        </is>
      </c>
      <c r="E10" s="4" t="inlineStr">
        <is>
          <t>100.00%</t>
        </is>
      </c>
    </row>
    <row r="11">
      <c r="A11" s="4" t="inlineStr">
        <is>
          <t>Customer Concentration Risk [Member] | Revenue</t>
        </is>
      </c>
    </row>
    <row r="12">
      <c r="A12" s="3" t="inlineStr">
        <is>
          <t>Disaggregation of Revenue [Line Items]</t>
        </is>
      </c>
    </row>
    <row r="13">
      <c r="A13" s="4" t="inlineStr">
        <is>
          <t>Concentration risk percentage</t>
        </is>
      </c>
      <c r="B13" s="4" t="inlineStr">
        <is>
          <t>103.00%</t>
        </is>
      </c>
      <c r="C13" s="4" t="inlineStr">
        <is>
          <t>102.00%</t>
        </is>
      </c>
      <c r="D13" s="4" t="inlineStr">
        <is>
          <t>104.00%</t>
        </is>
      </c>
      <c r="E13" s="4" t="inlineStr">
        <is>
          <t>103.00%</t>
        </is>
      </c>
    </row>
    <row r="14">
      <c r="A14" s="4" t="inlineStr">
        <is>
          <t>Sales Returns and Allowances [Member]</t>
        </is>
      </c>
    </row>
    <row r="15">
      <c r="A15" s="3" t="inlineStr">
        <is>
          <t>Disaggregation of Revenue [Line Items]</t>
        </is>
      </c>
    </row>
    <row r="16">
      <c r="A16" s="4" t="inlineStr">
        <is>
          <t>Less: returns and allowances</t>
        </is>
      </c>
      <c r="B16" s="6" t="n">
        <v>-608861</v>
      </c>
      <c r="C16" s="6" t="n">
        <v>-255394</v>
      </c>
      <c r="D16" s="6" t="n">
        <v>-1861396</v>
      </c>
      <c r="E16" s="6" t="n">
        <v>-828785</v>
      </c>
    </row>
    <row r="17">
      <c r="A17" s="4" t="inlineStr">
        <is>
          <t>Sales Returns and Allowances [Member] | Revenue</t>
        </is>
      </c>
    </row>
    <row r="18">
      <c r="A18" s="3" t="inlineStr">
        <is>
          <t>Disaggregation of Revenue [Line Items]</t>
        </is>
      </c>
    </row>
    <row r="19">
      <c r="A19" s="4" t="inlineStr">
        <is>
          <t>Concentration risk percentage</t>
        </is>
      </c>
      <c r="B19" s="4" t="inlineStr">
        <is>
          <t>(3.00%)</t>
        </is>
      </c>
      <c r="C19" s="4" t="inlineStr">
        <is>
          <t>(2.00%)</t>
        </is>
      </c>
      <c r="D19" s="4" t="inlineStr">
        <is>
          <t>(4.00%)</t>
        </is>
      </c>
      <c r="E19" s="4" t="inlineStr">
        <is>
          <t>(3.00%)</t>
        </is>
      </c>
    </row>
    <row r="20">
      <c r="A20" s="4" t="inlineStr">
        <is>
          <t>Online networks</t>
        </is>
      </c>
    </row>
    <row r="21">
      <c r="A21" s="3" t="inlineStr">
        <is>
          <t>Disaggregation of Revenue [Line Items]</t>
        </is>
      </c>
    </row>
    <row r="22">
      <c r="A22" s="4" t="inlineStr">
        <is>
          <t>Total revenue</t>
        </is>
      </c>
      <c r="B22" s="6" t="n">
        <v>6652562</v>
      </c>
      <c r="C22" s="6" t="n">
        <v>14383659</v>
      </c>
      <c r="D22" s="6" t="n">
        <v>21038965</v>
      </c>
      <c r="E22" s="6" t="n">
        <v>25128001</v>
      </c>
    </row>
    <row r="23">
      <c r="A23" s="4" t="inlineStr">
        <is>
          <t>Online networks | Customer Concentration Risk [Member] | Revenue</t>
        </is>
      </c>
    </row>
    <row r="24">
      <c r="A24" s="3" t="inlineStr">
        <is>
          <t>Disaggregation of Revenue [Line Items]</t>
        </is>
      </c>
    </row>
    <row r="25">
      <c r="A25" s="4" t="inlineStr">
        <is>
          <t>Concentration risk percentage</t>
        </is>
      </c>
      <c r="B25" s="4" t="inlineStr">
        <is>
          <t>34.00%</t>
        </is>
      </c>
      <c r="C25" s="4" t="inlineStr">
        <is>
          <t>86.00%</t>
        </is>
      </c>
      <c r="D25" s="4" t="inlineStr">
        <is>
          <t>46.00%</t>
        </is>
      </c>
      <c r="E25" s="4" t="inlineStr">
        <is>
          <t>81.00%</t>
        </is>
      </c>
    </row>
    <row r="26">
      <c r="A26" s="4" t="inlineStr">
        <is>
          <t>Distribution and Production</t>
        </is>
      </c>
    </row>
    <row r="27">
      <c r="A27" s="3" t="inlineStr">
        <is>
          <t>Disaggregation of Revenue [Line Items]</t>
        </is>
      </c>
    </row>
    <row r="28">
      <c r="A28" s="4" t="inlineStr">
        <is>
          <t>Total revenue</t>
        </is>
      </c>
      <c r="B28" s="6" t="n">
        <v>13318050</v>
      </c>
      <c r="C28" s="6" t="n">
        <v>2662429</v>
      </c>
      <c r="D28" s="6" t="n">
        <v>26948795</v>
      </c>
      <c r="E28" s="6" t="n">
        <v>6655114</v>
      </c>
    </row>
    <row r="29">
      <c r="A29" s="4" t="inlineStr">
        <is>
          <t>Distribution and Production | Customer Concentration Risk [Member] | Revenue</t>
        </is>
      </c>
    </row>
    <row r="30">
      <c r="A30" s="3" t="inlineStr">
        <is>
          <t>Disaggregation of Revenue [Line Items]</t>
        </is>
      </c>
    </row>
    <row r="31">
      <c r="A31" s="4" t="inlineStr">
        <is>
          <t>Concentration risk percentage</t>
        </is>
      </c>
      <c r="B31" s="4" t="inlineStr">
        <is>
          <t>69.00%</t>
        </is>
      </c>
      <c r="C31" s="4" t="inlineStr">
        <is>
          <t>16.00%</t>
        </is>
      </c>
      <c r="D31" s="4" t="inlineStr">
        <is>
          <t>58.00%</t>
        </is>
      </c>
      <c r="E31" s="4" t="inlineStr">
        <is>
          <t>2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Recognition - Contract assets (Details) - USD ($)</t>
        </is>
      </c>
      <c r="B1" s="2" t="inlineStr">
        <is>
          <t>Sep. 30, 2020</t>
        </is>
      </c>
      <c r="C1" s="2" t="inlineStr">
        <is>
          <t>Dec. 31, 2019</t>
        </is>
      </c>
    </row>
    <row r="2">
      <c r="A2" s="3" t="inlineStr">
        <is>
          <t>Contract with Customer, Asset and Liability [Abstract]</t>
        </is>
      </c>
    </row>
    <row r="3">
      <c r="A3" s="4" t="inlineStr">
        <is>
          <t>Accounts receivable, net</t>
        </is>
      </c>
      <c r="B3" s="6" t="n">
        <v>13498711</v>
      </c>
      <c r="C3" s="6" t="n">
        <v>23266611</v>
      </c>
    </row>
    <row r="4">
      <c r="A4" s="4" t="inlineStr">
        <is>
          <t>Contract Assets</t>
        </is>
      </c>
      <c r="B4" s="5" t="n">
        <v>11273313</v>
      </c>
      <c r="C4" s="5" t="n">
        <v>11394508</v>
      </c>
    </row>
    <row r="5">
      <c r="A5" s="4" t="inlineStr">
        <is>
          <t>Total accounts receivable, net</t>
        </is>
      </c>
      <c r="B5" s="5" t="n">
        <v>24772024</v>
      </c>
      <c r="C5" s="6" t="n">
        <v>34661119</v>
      </c>
    </row>
    <row r="6">
      <c r="A6" s="4" t="inlineStr">
        <is>
          <t>Contract Liabilities</t>
        </is>
      </c>
      <c r="B6" s="6" t="n">
        <v>1018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Revenue Recognition - Additional information (Detail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row>
    <row r="3">
      <c r="A3" s="3" t="inlineStr">
        <is>
          <t>Disaggregation of Revenue [Line Items]</t>
        </is>
      </c>
    </row>
    <row r="4">
      <c r="A4" s="4" t="inlineStr">
        <is>
          <t>Impairment losses from CSSE contracts with customers | $</t>
        </is>
      </c>
      <c r="B4" s="6" t="n">
        <v>0</v>
      </c>
      <c r="C4" s="6" t="n">
        <v>0</v>
      </c>
      <c r="D4" s="6" t="n">
        <v>0</v>
      </c>
      <c r="E4" s="6" t="n">
        <v>0</v>
      </c>
    </row>
    <row r="5">
      <c r="A5" s="4" t="inlineStr">
        <is>
          <t>Revenue, Remaining Performance Obligation, Optional Exemption, Performance Obligation [true false]</t>
        </is>
      </c>
      <c r="D5" s="4" t="inlineStr">
        <is>
          <t>true</t>
        </is>
      </c>
    </row>
    <row r="6">
      <c r="A6" s="4" t="inlineStr">
        <is>
          <t>Revenue, Practical Expedient, Incremental Cost of Obtaining Contract [true false]</t>
        </is>
      </c>
      <c r="D6" s="4" t="inlineStr">
        <is>
          <t>true</t>
        </is>
      </c>
    </row>
    <row r="7">
      <c r="A7" s="4" t="inlineStr">
        <is>
          <t>Television and film distribution</t>
        </is>
      </c>
    </row>
    <row r="8">
      <c r="A8" s="3" t="inlineStr">
        <is>
          <t>Disaggregation of Revenue [Line Items]</t>
        </is>
      </c>
    </row>
    <row r="9">
      <c r="A9" s="4" t="inlineStr">
        <is>
          <t>Number of television series and feature films own the copyrights or long-term distribution rights | item</t>
        </is>
      </c>
      <c r="D9" s="5" t="n">
        <v>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Details) - Employee Stock Option [Member]</t>
        </is>
      </c>
      <c r="B1" s="2" t="inlineStr">
        <is>
          <t>9 Months Ended</t>
        </is>
      </c>
      <c r="C1" s="2" t="inlineStr">
        <is>
          <t>12 Months Ended</t>
        </is>
      </c>
    </row>
    <row r="2">
      <c r="B2" s="2" t="inlineStr">
        <is>
          <t>Sep. 30, 2020USD ($)$ / sharesshares</t>
        </is>
      </c>
      <c r="C2" s="2" t="inlineStr">
        <is>
          <t>Dec. 31, 2019USD ($)$ / sharesshares</t>
        </is>
      </c>
    </row>
    <row r="3">
      <c r="A3" s="3" t="inlineStr">
        <is>
          <t>Share-based Compensation Arrangement by Share-based Payment Award [Line Items]</t>
        </is>
      </c>
    </row>
    <row r="4">
      <c r="A4" s="4" t="inlineStr">
        <is>
          <t>Number of Stock Options, Total outstanding at the beginning of the period | shares</t>
        </is>
      </c>
      <c r="B4" s="5" t="n">
        <v>1032500</v>
      </c>
    </row>
    <row r="5">
      <c r="A5" s="4" t="inlineStr">
        <is>
          <t>Number of Stock Options, Options granted | shares</t>
        </is>
      </c>
      <c r="B5" s="5" t="n">
        <v>30000</v>
      </c>
    </row>
    <row r="6">
      <c r="A6" s="4" t="inlineStr">
        <is>
          <t>Number of Stock Options, Options exercised | shares</t>
        </is>
      </c>
      <c r="B6" s="5" t="n">
        <v>-10000</v>
      </c>
    </row>
    <row r="7">
      <c r="A7" s="4" t="inlineStr">
        <is>
          <t>Number of Stock Options, Total outstanding at the end of the period | shares</t>
        </is>
      </c>
      <c r="B7" s="5" t="n">
        <v>1052500</v>
      </c>
      <c r="C7" s="5" t="n">
        <v>1032500</v>
      </c>
    </row>
    <row r="8">
      <c r="A8" s="4" t="inlineStr">
        <is>
          <t>Number of Stock Options, Total exercisable at March 31, 2020 | shares</t>
        </is>
      </c>
      <c r="B8" s="5" t="n">
        <v>834167</v>
      </c>
    </row>
    <row r="9">
      <c r="A9" s="4" t="inlineStr">
        <is>
          <t>Weighted Average Exercise Price, Beginning of period | $ / shares</t>
        </is>
      </c>
      <c r="B9" s="8" t="n">
        <v>7.73</v>
      </c>
    </row>
    <row r="10">
      <c r="A10" s="4" t="inlineStr">
        <is>
          <t>Weighted Average Exercise Price, Granted | $ / shares</t>
        </is>
      </c>
      <c r="B10" s="9" t="n">
        <v>8.73</v>
      </c>
    </row>
    <row r="11">
      <c r="A11" s="4" t="inlineStr">
        <is>
          <t>Weighted Average Exercise Price, Exercised | $ / shares</t>
        </is>
      </c>
      <c r="B11" s="9" t="n">
        <v>7.5</v>
      </c>
    </row>
    <row r="12">
      <c r="A12" s="4" t="inlineStr">
        <is>
          <t>Weighted Average Exercise Price, End of period | $ / shares</t>
        </is>
      </c>
      <c r="B12" s="9" t="n">
        <v>7.76</v>
      </c>
      <c r="C12" s="8" t="n">
        <v>7.73</v>
      </c>
    </row>
    <row r="13">
      <c r="A13" s="4" t="inlineStr">
        <is>
          <t>Weighted Average Exercise Price, Vested and Exercisable | $ / shares</t>
        </is>
      </c>
      <c r="B13" s="8" t="n">
        <v>7.57</v>
      </c>
    </row>
    <row r="14">
      <c r="A14" s="4" t="inlineStr">
        <is>
          <t>Weighted Average Remaining Contract Term, Total outstanding</t>
        </is>
      </c>
      <c r="B14" s="4" t="inlineStr">
        <is>
          <t>2 years 8 months 23 days</t>
        </is>
      </c>
      <c r="C14" s="4" t="inlineStr">
        <is>
          <t>3 years 3 months 29 days</t>
        </is>
      </c>
    </row>
    <row r="15">
      <c r="A15" s="4" t="inlineStr">
        <is>
          <t>Weighted Average Remaining Contract Term Exercise Price, Vested and Exercisable</t>
        </is>
      </c>
      <c r="B15" s="4" t="inlineStr">
        <is>
          <t>2 years 29 days</t>
        </is>
      </c>
    </row>
    <row r="16">
      <c r="A16" s="4" t="inlineStr">
        <is>
          <t>Aggregate Intrinsic Value, Total outstanding Balance, Beginning of the period | $</t>
        </is>
      </c>
      <c r="B16" s="6" t="n">
        <v>576000</v>
      </c>
    </row>
    <row r="17">
      <c r="A17" s="4" t="inlineStr">
        <is>
          <t>Aggregate Intrinsic Value, Total outstanding Balance, End of the period | $</t>
        </is>
      </c>
      <c r="B17" s="5" t="n">
        <v>7021325</v>
      </c>
      <c r="C17" s="6" t="n">
        <v>576000</v>
      </c>
    </row>
    <row r="18">
      <c r="A18" s="4" t="inlineStr">
        <is>
          <t>Aggregate Intrinsic Value, Vested and Exercisable at March 31, 2020 | $</t>
        </is>
      </c>
      <c r="B18" s="6" t="n">
        <v>57255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Weighted average assumptions (Details) - $ / shares</t>
        </is>
      </c>
      <c r="B1" s="2" t="inlineStr">
        <is>
          <t>9 Months Ended</t>
        </is>
      </c>
    </row>
    <row r="2">
      <c r="B2" s="2" t="inlineStr">
        <is>
          <t>Sep. 30, 2020</t>
        </is>
      </c>
      <c r="C2" s="2" t="inlineStr">
        <is>
          <t>Sep. 30, 2019</t>
        </is>
      </c>
    </row>
    <row r="3">
      <c r="A3" s="3" t="inlineStr">
        <is>
          <t>Valuation assumptions:</t>
        </is>
      </c>
    </row>
    <row r="4">
      <c r="A4" s="4" t="inlineStr">
        <is>
          <t>Expected dividend yield</t>
        </is>
      </c>
      <c r="B4" s="4" t="inlineStr">
        <is>
          <t>0.00%</t>
        </is>
      </c>
      <c r="C4" s="4" t="inlineStr">
        <is>
          <t>0.00%</t>
        </is>
      </c>
    </row>
    <row r="5">
      <c r="A5" s="4" t="inlineStr">
        <is>
          <t>Expected equity volatility</t>
        </is>
      </c>
      <c r="B5" s="4" t="inlineStr">
        <is>
          <t>56.10%</t>
        </is>
      </c>
      <c r="C5" s="4" t="inlineStr">
        <is>
          <t>56.10%</t>
        </is>
      </c>
    </row>
    <row r="6">
      <c r="A6" s="4" t="inlineStr">
        <is>
          <t>Expected term (years)</t>
        </is>
      </c>
      <c r="B6" s="4" t="inlineStr">
        <is>
          <t>5 years</t>
        </is>
      </c>
      <c r="C6" s="4" t="inlineStr">
        <is>
          <t>5 years</t>
        </is>
      </c>
    </row>
    <row r="7">
      <c r="A7" s="4" t="inlineStr">
        <is>
          <t>Risk-free interest rate</t>
        </is>
      </c>
      <c r="B7" s="4" t="inlineStr">
        <is>
          <t>2.20%</t>
        </is>
      </c>
      <c r="C7" s="4" t="inlineStr">
        <is>
          <t>2.22%</t>
        </is>
      </c>
    </row>
    <row r="8">
      <c r="A8" s="4" t="inlineStr">
        <is>
          <t>Exercise price per stock option</t>
        </is>
      </c>
      <c r="B8" s="8" t="n">
        <v>7.76</v>
      </c>
      <c r="C8" s="8" t="n">
        <v>7.73</v>
      </c>
    </row>
    <row r="9">
      <c r="A9" s="4" t="inlineStr">
        <is>
          <t>Market price per share</t>
        </is>
      </c>
      <c r="B9" s="9" t="n">
        <v>7.32</v>
      </c>
      <c r="C9" s="9" t="n">
        <v>7.27</v>
      </c>
    </row>
    <row r="10">
      <c r="A10" s="4" t="inlineStr">
        <is>
          <t>Weighted average fair value per stock option</t>
        </is>
      </c>
      <c r="B10" s="8" t="n">
        <v>3.54</v>
      </c>
      <c r="C10" s="8" t="n">
        <v>3.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Narrative (Details) - USD ($)</t>
        </is>
      </c>
      <c r="B1" s="2" t="inlineStr">
        <is>
          <t>Jan. 01, 2017</t>
        </is>
      </c>
      <c r="C1" s="2" t="inlineStr">
        <is>
          <t>Sep. 30, 2020</t>
        </is>
      </c>
      <c r="D1" s="2" t="inlineStr">
        <is>
          <t>Sep. 30, 2019</t>
        </is>
      </c>
      <c r="E1" s="2" t="inlineStr">
        <is>
          <t>Sep. 30, 2020</t>
        </is>
      </c>
      <c r="F1" s="2" t="inlineStr">
        <is>
          <t>Sep. 30, 2019</t>
        </is>
      </c>
      <c r="G1" s="2" t="inlineStr">
        <is>
          <t>Dec. 31, 2022</t>
        </is>
      </c>
      <c r="H1" s="2" t="inlineStr">
        <is>
          <t>Dec. 31, 2021</t>
        </is>
      </c>
      <c r="I1" s="2" t="inlineStr">
        <is>
          <t>Dec. 31, 2020</t>
        </is>
      </c>
      <c r="J1" s="2" t="inlineStr">
        <is>
          <t>Jun. 13, 2018</t>
        </is>
      </c>
    </row>
    <row r="2">
      <c r="A2" s="3" t="inlineStr">
        <is>
          <t>Share-based Compensation Arrangement by Share-based Payment Award [Line Items]</t>
        </is>
      </c>
    </row>
    <row r="3">
      <c r="A3" s="4" t="inlineStr">
        <is>
          <t>Common stock equivalents authorized under Plan</t>
        </is>
      </c>
      <c r="J3" s="5" t="n">
        <v>1250000</v>
      </c>
    </row>
    <row r="4">
      <c r="A4" s="4" t="inlineStr">
        <is>
          <t>Unrecognized pre-tax compensation expense</t>
        </is>
      </c>
      <c r="C4" s="6" t="n">
        <v>916770</v>
      </c>
      <c r="E4" s="6" t="n">
        <v>916770</v>
      </c>
    </row>
    <row r="5">
      <c r="A5" s="4" t="inlineStr">
        <is>
          <t>Minimum [Member]</t>
        </is>
      </c>
    </row>
    <row r="6">
      <c r="A6" s="3" t="inlineStr">
        <is>
          <t>Share-based Compensation Arrangement by Share-based Payment Award [Line Items]</t>
        </is>
      </c>
    </row>
    <row r="7">
      <c r="A7" s="4" t="inlineStr">
        <is>
          <t>Vesting period for share-based plan</t>
        </is>
      </c>
      <c r="B7" s="4" t="inlineStr">
        <is>
          <t>2 years</t>
        </is>
      </c>
    </row>
    <row r="8">
      <c r="A8" s="4" t="inlineStr">
        <is>
          <t>Maximum [Member]</t>
        </is>
      </c>
    </row>
    <row r="9">
      <c r="A9" s="3" t="inlineStr">
        <is>
          <t>Share-based Compensation Arrangement by Share-based Payment Award [Line Items]</t>
        </is>
      </c>
    </row>
    <row r="10">
      <c r="A10" s="4" t="inlineStr">
        <is>
          <t>Vesting period for share-based plan</t>
        </is>
      </c>
      <c r="B10" s="4" t="inlineStr">
        <is>
          <t>3 years</t>
        </is>
      </c>
    </row>
    <row r="11">
      <c r="A11" s="4" t="inlineStr">
        <is>
          <t>Scenario, Forecast [Member]</t>
        </is>
      </c>
    </row>
    <row r="12">
      <c r="A12" s="3" t="inlineStr">
        <is>
          <t>Share-based Compensation Arrangement by Share-based Payment Award [Line Items]</t>
        </is>
      </c>
    </row>
    <row r="13">
      <c r="A13" s="4" t="inlineStr">
        <is>
          <t>Share-based compensation expense recognized</t>
        </is>
      </c>
      <c r="G13" s="6" t="n">
        <v>102086</v>
      </c>
      <c r="H13" s="6" t="n">
        <v>625147</v>
      </c>
      <c r="I13" s="6" t="n">
        <v>189537</v>
      </c>
    </row>
    <row r="14">
      <c r="A14" s="4" t="inlineStr">
        <is>
          <t>Straight-line [Member]</t>
        </is>
      </c>
    </row>
    <row r="15">
      <c r="A15" s="3" t="inlineStr">
        <is>
          <t>Share-based Compensation Arrangement by Share-based Payment Award [Line Items]</t>
        </is>
      </c>
    </row>
    <row r="16">
      <c r="A16" s="4" t="inlineStr">
        <is>
          <t>Share-based compensation expense recognized</t>
        </is>
      </c>
      <c r="C16" s="5" t="n">
        <v>230123</v>
      </c>
      <c r="D16" s="6" t="n">
        <v>236351</v>
      </c>
      <c r="E16" s="5" t="n">
        <v>641731</v>
      </c>
      <c r="F16" s="6" t="n">
        <v>677295</v>
      </c>
    </row>
    <row r="17">
      <c r="A17" s="4" t="inlineStr">
        <is>
          <t>Management [Member]</t>
        </is>
      </c>
    </row>
    <row r="18">
      <c r="A18" s="3" t="inlineStr">
        <is>
          <t>Share-based Compensation Arrangement by Share-based Payment Award [Line Items]</t>
        </is>
      </c>
    </row>
    <row r="19">
      <c r="A19" s="4" t="inlineStr">
        <is>
          <t>Share-based compensation expense recognized</t>
        </is>
      </c>
      <c r="C19" s="6" t="n">
        <v>116650</v>
      </c>
      <c r="D19" s="6" t="n">
        <v>66854</v>
      </c>
      <c r="E19" s="6" t="n">
        <v>179150</v>
      </c>
      <c r="F19" s="6" t="n">
        <v>116854</v>
      </c>
    </row>
    <row r="20">
      <c r="A20" s="4" t="inlineStr">
        <is>
          <t>Employee Stock Option [Member]</t>
        </is>
      </c>
    </row>
    <row r="21">
      <c r="A21" s="3" t="inlineStr">
        <is>
          <t>Share-based Compensation Arrangement by Share-based Payment Award [Line Items]</t>
        </is>
      </c>
    </row>
    <row r="22">
      <c r="A22" s="4" t="inlineStr">
        <is>
          <t>Stock options granted</t>
        </is>
      </c>
      <c r="E22" s="5" t="n">
        <v>30000</v>
      </c>
    </row>
    <row r="23">
      <c r="A23" s="4" t="inlineStr">
        <is>
          <t>Stock options exercised</t>
        </is>
      </c>
      <c r="E23" s="5"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Per share [Abstract]</t>
        </is>
      </c>
    </row>
    <row r="4">
      <c r="A4" s="4" t="inlineStr">
        <is>
          <t>Net loss available to common stockholders</t>
        </is>
      </c>
      <c r="B4" s="6" t="n">
        <v>-13049700</v>
      </c>
      <c r="C4" s="6" t="n">
        <v>-13323775</v>
      </c>
      <c r="D4" s="6" t="n">
        <v>-34487207</v>
      </c>
      <c r="E4" s="6" t="n">
        <v>-22616589</v>
      </c>
    </row>
    <row r="5">
      <c r="A5" s="4" t="inlineStr">
        <is>
          <t>Basic weighted-average shares outstanding</t>
        </is>
      </c>
      <c r="B5" s="5" t="n">
        <v>12508643</v>
      </c>
      <c r="C5" s="5" t="n">
        <v>11994112</v>
      </c>
      <c r="D5" s="5" t="n">
        <v>12174779</v>
      </c>
      <c r="E5" s="5" t="n">
        <v>11983136</v>
      </c>
    </row>
    <row r="6">
      <c r="A6" s="4" t="inlineStr">
        <is>
          <t>Diluted weighted-average shares outstanding</t>
        </is>
      </c>
      <c r="B6" s="5" t="n">
        <v>12508643</v>
      </c>
      <c r="C6" s="5" t="n">
        <v>11994112</v>
      </c>
      <c r="D6" s="5" t="n">
        <v>12174779</v>
      </c>
      <c r="E6" s="5" t="n">
        <v>11983136</v>
      </c>
    </row>
    <row r="7">
      <c r="A7" s="3" t="inlineStr">
        <is>
          <t>Loss per share:</t>
        </is>
      </c>
    </row>
    <row r="8">
      <c r="A8" s="4" t="inlineStr">
        <is>
          <t>Basic and diluted</t>
        </is>
      </c>
      <c r="B8" s="8" t="n">
        <v>-1.04</v>
      </c>
      <c r="C8" s="8" t="n">
        <v>-1.11</v>
      </c>
      <c r="D8" s="8" t="n">
        <v>-2.83</v>
      </c>
      <c r="E8" s="8" t="n">
        <v>-1.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t>
        </is>
      </c>
    </row>
    <row r="4">
      <c r="A4" s="4" t="inlineStr">
        <is>
          <t>Antidilutive securities</t>
        </is>
      </c>
      <c r="B4" s="5" t="n">
        <v>942336</v>
      </c>
      <c r="C4" s="5" t="n">
        <v>325790</v>
      </c>
      <c r="D4" s="5" t="n">
        <v>344419</v>
      </c>
      <c r="E4" s="5" t="n">
        <v>2488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gramming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ntertainment [Abstract]</t>
        </is>
      </c>
    </row>
    <row r="4">
      <c r="A4" s="4" t="inlineStr">
        <is>
          <t>Programming costs released</t>
        </is>
      </c>
      <c r="B4" s="6" t="n">
        <v>22344720</v>
      </c>
      <c r="D4" s="6" t="n">
        <v>22344720</v>
      </c>
      <c r="F4" s="6" t="n">
        <v>21254720</v>
      </c>
    </row>
    <row r="5">
      <c r="A5" s="4" t="inlineStr">
        <is>
          <t>In production</t>
        </is>
      </c>
      <c r="F5" s="5" t="n">
        <v>991277</v>
      </c>
    </row>
    <row r="6">
      <c r="A6" s="4" t="inlineStr">
        <is>
          <t>In development</t>
        </is>
      </c>
      <c r="B6" s="5" t="n">
        <v>7588805</v>
      </c>
      <c r="D6" s="5" t="n">
        <v>7588805</v>
      </c>
      <c r="F6" s="5" t="n">
        <v>1896209</v>
      </c>
    </row>
    <row r="7">
      <c r="A7" s="4" t="inlineStr">
        <is>
          <t>Accumulated depreciation</t>
        </is>
      </c>
      <c r="B7" s="5" t="n">
        <v>-9758353</v>
      </c>
      <c r="D7" s="5" t="n">
        <v>-9758353</v>
      </c>
      <c r="F7" s="5" t="n">
        <v>-9682935</v>
      </c>
    </row>
    <row r="8">
      <c r="A8" s="4" t="inlineStr">
        <is>
          <t>Programming costs, net</t>
        </is>
      </c>
      <c r="B8" s="5" t="n">
        <v>20175172</v>
      </c>
      <c r="D8" s="5" t="n">
        <v>20175172</v>
      </c>
      <c r="F8" s="5" t="n">
        <v>14459271</v>
      </c>
    </row>
    <row r="9">
      <c r="A9" s="4" t="inlineStr">
        <is>
          <t>Programming rights</t>
        </is>
      </c>
      <c r="B9" s="5" t="n">
        <v>1169362</v>
      </c>
      <c r="D9" s="5" t="n">
        <v>1169362</v>
      </c>
      <c r="F9" s="5" t="n">
        <v>1155364</v>
      </c>
    </row>
    <row r="10">
      <c r="A10" s="4" t="inlineStr">
        <is>
          <t>Accumulated depreciation</t>
        </is>
      </c>
      <c r="B10" s="5" t="n">
        <v>-642129</v>
      </c>
      <c r="D10" s="5" t="n">
        <v>-642129</v>
      </c>
      <c r="F10" s="5" t="n">
        <v>-501061</v>
      </c>
    </row>
    <row r="11">
      <c r="A11" s="4" t="inlineStr">
        <is>
          <t>Programming rights, net</t>
        </is>
      </c>
      <c r="B11" s="5" t="n">
        <v>527233</v>
      </c>
      <c r="D11" s="5" t="n">
        <v>527233</v>
      </c>
      <c r="F11" s="5" t="n">
        <v>654303</v>
      </c>
    </row>
    <row r="12">
      <c r="A12" s="4" t="inlineStr">
        <is>
          <t>Total</t>
        </is>
      </c>
      <c r="B12" s="5" t="n">
        <v>20702405</v>
      </c>
      <c r="D12" s="5" t="n">
        <v>20702405</v>
      </c>
      <c r="F12" s="6" t="n">
        <v>15113574</v>
      </c>
    </row>
    <row r="13">
      <c r="A13" s="4" t="inlineStr">
        <is>
          <t>Amortization expense of episodic television programs</t>
        </is>
      </c>
      <c r="B13" s="5" t="n">
        <v>11667</v>
      </c>
      <c r="C13" s="6" t="n">
        <v>25816</v>
      </c>
      <c r="D13" s="5" t="n">
        <v>75418</v>
      </c>
      <c r="E13" s="6" t="n">
        <v>122253</v>
      </c>
    </row>
    <row r="14">
      <c r="A14" s="4" t="inlineStr">
        <is>
          <t>Amortization expense on programming rights</t>
        </is>
      </c>
      <c r="B14" s="6" t="n">
        <v>39426</v>
      </c>
      <c r="C14" s="6" t="n">
        <v>155263</v>
      </c>
      <c r="D14" s="6" t="n">
        <v>141068</v>
      </c>
      <c r="E14" s="6" t="n">
        <v>3287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 width="27" customWidth="1" min="5" max="5"/>
    <col width="28" customWidth="1" min="6" max="6"/>
    <col width="15" customWidth="1" min="7" max="7"/>
    <col width="39" customWidth="1" min="8" max="8"/>
    <col width="25" customWidth="1" min="9" max="9"/>
    <col width="13" customWidth="1" min="10" max="10"/>
  </cols>
  <sheetData>
    <row r="1">
      <c r="A1" s="1" t="inlineStr">
        <is>
          <t>Condensed Consolidated Statements of Equity - USD ($)</t>
        </is>
      </c>
      <c r="B1" s="2" t="inlineStr">
        <is>
          <t>Common Class ACommon Stock</t>
        </is>
      </c>
      <c r="C1" s="2" t="inlineStr">
        <is>
          <t>Common Class BCommon Stock</t>
        </is>
      </c>
      <c r="D1" s="2" t="inlineStr">
        <is>
          <t>Preferred Stock</t>
        </is>
      </c>
      <c r="E1" s="2" t="inlineStr">
        <is>
          <t>Additional Paid-in Capital</t>
        </is>
      </c>
      <c r="F1" s="2" t="inlineStr">
        <is>
          <t>Retained Earnings (Deficit)</t>
        </is>
      </c>
      <c r="G1" s="2" t="inlineStr">
        <is>
          <t>Treasury Stock</t>
        </is>
      </c>
      <c r="H1" s="2" t="inlineStr">
        <is>
          <t>Subsidiary convertible Preferred Stock</t>
        </is>
      </c>
      <c r="I1" s="2" t="inlineStr">
        <is>
          <t>Noncontrolling Interests</t>
        </is>
      </c>
      <c r="J1" s="2" t="inlineStr">
        <is>
          <t>Total</t>
        </is>
      </c>
    </row>
    <row r="2">
      <c r="A2" s="4" t="inlineStr">
        <is>
          <t>Balance at Dec. 31, 2018</t>
        </is>
      </c>
      <c r="B2" s="6" t="n">
        <v>421</v>
      </c>
      <c r="C2" s="6" t="n">
        <v>782</v>
      </c>
      <c r="D2" s="6" t="n">
        <v>92</v>
      </c>
      <c r="E2" s="6" t="n">
        <v>59360583</v>
      </c>
      <c r="F2" s="6" t="n">
        <v>2281187</v>
      </c>
      <c r="G2" s="6" t="n">
        <v>-632729</v>
      </c>
      <c r="J2" s="6" t="n">
        <v>61010336</v>
      </c>
    </row>
    <row r="3">
      <c r="A3" s="4" t="inlineStr">
        <is>
          <t>Balance (in shares) at Dec. 31, 2018</t>
        </is>
      </c>
      <c r="B3" s="5" t="n">
        <v>4227740</v>
      </c>
      <c r="C3" s="5" t="n">
        <v>7817238</v>
      </c>
      <c r="D3" s="5" t="n">
        <v>918497</v>
      </c>
    </row>
    <row r="4">
      <c r="A4" s="4" t="inlineStr">
        <is>
          <t>Share based compensation - stock options</t>
        </is>
      </c>
      <c r="E4" s="5" t="n">
        <v>190847</v>
      </c>
      <c r="J4" s="5" t="n">
        <v>190847</v>
      </c>
    </row>
    <row r="5">
      <c r="A5" s="4" t="inlineStr">
        <is>
          <t>Share based compensation - common stock</t>
        </is>
      </c>
      <c r="E5" s="5" t="n">
        <v>25000</v>
      </c>
      <c r="J5" s="5" t="n">
        <v>25000</v>
      </c>
    </row>
    <row r="6">
      <c r="A6" s="4" t="inlineStr">
        <is>
          <t>Issuance of Preferred stock</t>
        </is>
      </c>
      <c r="D6" s="6" t="n">
        <v>14</v>
      </c>
      <c r="E6" s="5" t="n">
        <v>3499986</v>
      </c>
      <c r="J6" s="5" t="n">
        <v>3500000</v>
      </c>
    </row>
    <row r="7">
      <c r="A7" s="4" t="inlineStr">
        <is>
          <t>Issuance of Preferred stock (in shares)</t>
        </is>
      </c>
      <c r="D7" s="5" t="n">
        <v>140000</v>
      </c>
    </row>
    <row r="8">
      <c r="A8" s="4" t="inlineStr">
        <is>
          <t>Preferred stock issuance costs</t>
        </is>
      </c>
      <c r="E8" s="5" t="n">
        <v>-288160</v>
      </c>
      <c r="J8" s="5" t="n">
        <v>-288160</v>
      </c>
    </row>
    <row r="9">
      <c r="A9" s="4" t="inlineStr">
        <is>
          <t>Dividends</t>
        </is>
      </c>
      <c r="F9" s="5" t="n">
        <v>-603307</v>
      </c>
      <c r="J9" s="5" t="n">
        <v>-603307</v>
      </c>
    </row>
    <row r="10">
      <c r="A10" s="4" t="inlineStr">
        <is>
          <t>Net loss</t>
        </is>
      </c>
      <c r="F10" s="5" t="n">
        <v>-2773430</v>
      </c>
      <c r="J10" s="5" t="n">
        <v>-2773430</v>
      </c>
    </row>
    <row r="11">
      <c r="A11" s="4" t="inlineStr">
        <is>
          <t>Balance at Mar. 31, 2019</t>
        </is>
      </c>
      <c r="B11" s="6" t="n">
        <v>421</v>
      </c>
      <c r="C11" s="6" t="n">
        <v>782</v>
      </c>
      <c r="D11" s="6" t="n">
        <v>106</v>
      </c>
      <c r="E11" s="5" t="n">
        <v>62788256</v>
      </c>
      <c r="F11" s="5" t="n">
        <v>-1095550</v>
      </c>
      <c r="G11" s="5" t="n">
        <v>-632729</v>
      </c>
      <c r="J11" s="5" t="n">
        <v>61061286</v>
      </c>
    </row>
    <row r="12">
      <c r="A12" s="4" t="inlineStr">
        <is>
          <t>Balance (in shares) at Mar. 31, 2019</t>
        </is>
      </c>
      <c r="B12" s="5" t="n">
        <v>4227740</v>
      </c>
      <c r="C12" s="5" t="n">
        <v>7817238</v>
      </c>
      <c r="D12" s="5" t="n">
        <v>1058497</v>
      </c>
    </row>
    <row r="13">
      <c r="A13" s="4" t="inlineStr">
        <is>
          <t>Balance at Dec. 31, 2018</t>
        </is>
      </c>
      <c r="B13" s="6" t="n">
        <v>421</v>
      </c>
      <c r="C13" s="6" t="n">
        <v>782</v>
      </c>
      <c r="D13" s="6" t="n">
        <v>92</v>
      </c>
      <c r="E13" s="5" t="n">
        <v>59360583</v>
      </c>
      <c r="F13" s="5" t="n">
        <v>2281187</v>
      </c>
      <c r="G13" s="5" t="n">
        <v>-632729</v>
      </c>
      <c r="J13" s="5" t="n">
        <v>61010336</v>
      </c>
    </row>
    <row r="14">
      <c r="A14" s="4" t="inlineStr">
        <is>
          <t>Balance (in shares) at Dec. 31, 2018</t>
        </is>
      </c>
      <c r="B14" s="5" t="n">
        <v>4227740</v>
      </c>
      <c r="C14" s="5" t="n">
        <v>7817238</v>
      </c>
      <c r="D14" s="5" t="n">
        <v>918497</v>
      </c>
    </row>
    <row r="15">
      <c r="A15" s="4" t="inlineStr">
        <is>
          <t>Net loss</t>
        </is>
      </c>
      <c r="J15" s="5" t="n">
        <v>-20285914</v>
      </c>
    </row>
    <row r="16">
      <c r="A16" s="4" t="inlineStr">
        <is>
          <t>Balance at Sep. 30, 2019</t>
        </is>
      </c>
      <c r="B16" s="6" t="n">
        <v>425</v>
      </c>
      <c r="C16" s="6" t="n">
        <v>782</v>
      </c>
      <c r="D16" s="6" t="n">
        <v>160</v>
      </c>
      <c r="E16" s="5" t="n">
        <v>88077143</v>
      </c>
      <c r="F16" s="5" t="n">
        <v>-20335402</v>
      </c>
      <c r="G16" s="5" t="n">
        <v>-632729</v>
      </c>
      <c r="H16" s="6" t="n">
        <v>36350000</v>
      </c>
      <c r="I16" s="6" t="n">
        <v>484985</v>
      </c>
      <c r="J16" s="5" t="n">
        <v>103945364</v>
      </c>
    </row>
    <row r="17">
      <c r="A17" s="4" t="inlineStr">
        <is>
          <t>Balance (in shares) at Sep. 30, 2019</t>
        </is>
      </c>
      <c r="B17" s="5" t="n">
        <v>4259920</v>
      </c>
      <c r="C17" s="5" t="n">
        <v>7813938</v>
      </c>
      <c r="D17" s="5" t="n">
        <v>1599002</v>
      </c>
    </row>
    <row r="18">
      <c r="A18" s="4" t="inlineStr">
        <is>
          <t>Balance at Mar. 31, 2019</t>
        </is>
      </c>
      <c r="B18" s="6" t="n">
        <v>421</v>
      </c>
      <c r="C18" s="6" t="n">
        <v>782</v>
      </c>
      <c r="D18" s="6" t="n">
        <v>106</v>
      </c>
      <c r="E18" s="5" t="n">
        <v>62788256</v>
      </c>
      <c r="F18" s="5" t="n">
        <v>-1095550</v>
      </c>
      <c r="G18" s="5" t="n">
        <v>-632729</v>
      </c>
      <c r="J18" s="5" t="n">
        <v>61061286</v>
      </c>
    </row>
    <row r="19">
      <c r="A19" s="4" t="inlineStr">
        <is>
          <t>Balance (in shares) at Mar. 31, 2019</t>
        </is>
      </c>
      <c r="B19" s="5" t="n">
        <v>4227740</v>
      </c>
      <c r="C19" s="5" t="n">
        <v>7817238</v>
      </c>
      <c r="D19" s="5" t="n">
        <v>1058497</v>
      </c>
    </row>
    <row r="20">
      <c r="A20" s="4" t="inlineStr">
        <is>
          <t>Share based compensation - common stock</t>
        </is>
      </c>
      <c r="E20" s="5" t="n">
        <v>250097</v>
      </c>
      <c r="J20" s="5" t="n">
        <v>250097</v>
      </c>
    </row>
    <row r="21">
      <c r="A21" s="4" t="inlineStr">
        <is>
          <t>Issuance of Preferred stock</t>
        </is>
      </c>
      <c r="D21" s="6" t="n">
        <v>28</v>
      </c>
      <c r="E21" s="5" t="n">
        <v>6987597</v>
      </c>
      <c r="J21" s="5" t="n">
        <v>6987625</v>
      </c>
    </row>
    <row r="22">
      <c r="A22" s="4" t="inlineStr">
        <is>
          <t>Issuance of Preferred stock (in shares)</t>
        </is>
      </c>
      <c r="D22" s="5" t="n">
        <v>279505</v>
      </c>
    </row>
    <row r="23">
      <c r="A23" s="4" t="inlineStr">
        <is>
          <t>Preferred stock issuance costs</t>
        </is>
      </c>
      <c r="E23" s="5" t="n">
        <v>-538295</v>
      </c>
      <c r="J23" s="5" t="n">
        <v>-538295</v>
      </c>
    </row>
    <row r="24">
      <c r="A24" s="4" t="inlineStr">
        <is>
          <t>Stock options exercised</t>
        </is>
      </c>
      <c r="B24" s="6" t="n">
        <v>2</v>
      </c>
      <c r="E24" s="5" t="n">
        <v>160159</v>
      </c>
      <c r="J24" s="5" t="n">
        <v>160161</v>
      </c>
    </row>
    <row r="25">
      <c r="A25" s="4" t="inlineStr">
        <is>
          <t>Stock options exercised (in shares)</t>
        </is>
      </c>
      <c r="B25" s="5" t="n">
        <v>16666</v>
      </c>
    </row>
    <row r="26">
      <c r="A26" s="4" t="inlineStr">
        <is>
          <t>Conversion of Class B shares to Class A shares (in shares)</t>
        </is>
      </c>
      <c r="B26" s="5" t="n">
        <v>3300</v>
      </c>
      <c r="C26" s="5" t="n">
        <v>-3300</v>
      </c>
    </row>
    <row r="27">
      <c r="A27" s="4" t="inlineStr">
        <is>
          <t>Dividends</t>
        </is>
      </c>
      <c r="F27" s="5" t="n">
        <v>-797981</v>
      </c>
      <c r="J27" s="5" t="n">
        <v>-797981</v>
      </c>
    </row>
    <row r="28">
      <c r="A28" s="4" t="inlineStr">
        <is>
          <t>Crackle business combination</t>
        </is>
      </c>
      <c r="E28" s="5" t="n">
        <v>15322531</v>
      </c>
      <c r="H28" s="5" t="n">
        <v>36350000</v>
      </c>
      <c r="I28" s="5" t="n">
        <v>521945</v>
      </c>
      <c r="J28" s="5" t="n">
        <v>52194476</v>
      </c>
    </row>
    <row r="29">
      <c r="A29" s="4" t="inlineStr">
        <is>
          <t>Net income loss attributable to noncontrolling interest</t>
        </is>
      </c>
      <c r="I29" s="5" t="n">
        <v>513</v>
      </c>
      <c r="J29" s="5" t="n">
        <v>513</v>
      </c>
    </row>
    <row r="30">
      <c r="A30" s="4" t="inlineStr">
        <is>
          <t>Net loss</t>
        </is>
      </c>
      <c r="F30" s="5" t="n">
        <v>-5118096</v>
      </c>
      <c r="J30" s="5" t="n">
        <v>-5118096</v>
      </c>
    </row>
    <row r="31">
      <c r="A31" s="4" t="inlineStr">
        <is>
          <t>Balance at Jun. 30, 2019</t>
        </is>
      </c>
      <c r="B31" s="6" t="n">
        <v>423</v>
      </c>
      <c r="C31" s="6" t="n">
        <v>782</v>
      </c>
      <c r="D31" s="6" t="n">
        <v>134</v>
      </c>
      <c r="E31" s="5" t="n">
        <v>84995345</v>
      </c>
      <c r="F31" s="5" t="n">
        <v>-7011627</v>
      </c>
      <c r="G31" s="5" t="n">
        <v>-632729</v>
      </c>
      <c r="H31" s="5" t="n">
        <v>36350000</v>
      </c>
      <c r="I31" s="5" t="n">
        <v>522458</v>
      </c>
      <c r="J31" s="5" t="n">
        <v>114224786</v>
      </c>
    </row>
    <row r="32">
      <c r="A32" s="4" t="inlineStr">
        <is>
          <t>Balance (in shares) at Jun. 30, 2019</t>
        </is>
      </c>
      <c r="B32" s="5" t="n">
        <v>4247706</v>
      </c>
      <c r="C32" s="5" t="n">
        <v>7813938</v>
      </c>
      <c r="D32" s="5" t="n">
        <v>1338002</v>
      </c>
    </row>
    <row r="33">
      <c r="A33" s="4" t="inlineStr">
        <is>
          <t>Share based compensation - stock options</t>
        </is>
      </c>
      <c r="E33" s="5" t="n">
        <v>236351</v>
      </c>
      <c r="J33" s="5" t="n">
        <v>236351</v>
      </c>
    </row>
    <row r="34">
      <c r="A34" s="4" t="inlineStr">
        <is>
          <t>Shares issued to directors</t>
        </is>
      </c>
      <c r="B34" s="6" t="n">
        <v>1</v>
      </c>
      <c r="E34" s="5" t="n">
        <v>25000</v>
      </c>
      <c r="J34" s="5" t="n">
        <v>25001</v>
      </c>
    </row>
    <row r="35">
      <c r="A35" s="4" t="inlineStr">
        <is>
          <t>Shares issued to directors (in shares)</t>
        </is>
      </c>
      <c r="B35" s="5" t="n">
        <v>6956</v>
      </c>
    </row>
    <row r="36">
      <c r="A36" s="4" t="inlineStr">
        <is>
          <t>Common stock grant (in shares)</t>
        </is>
      </c>
      <c r="B36" s="5" t="n">
        <v>5258</v>
      </c>
    </row>
    <row r="37">
      <c r="A37" s="4" t="inlineStr">
        <is>
          <t>Common stock grant</t>
        </is>
      </c>
      <c r="B37" s="6" t="n">
        <v>1</v>
      </c>
      <c r="E37" s="5" t="n">
        <v>41854</v>
      </c>
      <c r="J37" s="5" t="n">
        <v>41855</v>
      </c>
    </row>
    <row r="38">
      <c r="A38" s="4" t="inlineStr">
        <is>
          <t>Issuance of Preferred stock</t>
        </is>
      </c>
      <c r="D38" s="6" t="n">
        <v>26</v>
      </c>
      <c r="E38" s="5" t="n">
        <v>6524974</v>
      </c>
      <c r="J38" s="5" t="n">
        <v>6525000</v>
      </c>
    </row>
    <row r="39">
      <c r="A39" s="4" t="inlineStr">
        <is>
          <t>Issuance of Preferred stock (in shares)</t>
        </is>
      </c>
      <c r="D39" s="5" t="n">
        <v>261000</v>
      </c>
    </row>
    <row r="40">
      <c r="A40" s="4" t="inlineStr">
        <is>
          <t>Preferred stock issuance costs</t>
        </is>
      </c>
      <c r="E40" s="5" t="n">
        <v>-663251</v>
      </c>
      <c r="J40" s="5" t="n">
        <v>-663251</v>
      </c>
    </row>
    <row r="41">
      <c r="A41" s="4" t="inlineStr">
        <is>
          <t>Dividends</t>
        </is>
      </c>
      <c r="F41" s="5" t="n">
        <v>-929387</v>
      </c>
      <c r="J41" s="5" t="n">
        <v>-929387</v>
      </c>
    </row>
    <row r="42">
      <c r="A42" s="4" t="inlineStr">
        <is>
          <t>Crackle business combination</t>
        </is>
      </c>
      <c r="E42" s="5" t="n">
        <v>-3083130</v>
      </c>
      <c r="J42" s="5" t="n">
        <v>-3083130</v>
      </c>
    </row>
    <row r="43">
      <c r="A43" s="4" t="inlineStr">
        <is>
          <t>Net income loss attributable to noncontrolling interest</t>
        </is>
      </c>
      <c r="I43" s="5" t="n">
        <v>-37473</v>
      </c>
      <c r="J43" s="5" t="n">
        <v>-37473</v>
      </c>
    </row>
    <row r="44">
      <c r="A44" s="4" t="inlineStr">
        <is>
          <t>Net loss</t>
        </is>
      </c>
      <c r="F44" s="5" t="n">
        <v>-12394388</v>
      </c>
      <c r="J44" s="5" t="n">
        <v>-12394388</v>
      </c>
    </row>
    <row r="45">
      <c r="A45" s="4" t="inlineStr">
        <is>
          <t>Balance at Sep. 30, 2019</t>
        </is>
      </c>
      <c r="B45" s="6" t="n">
        <v>425</v>
      </c>
      <c r="C45" s="6" t="n">
        <v>782</v>
      </c>
      <c r="D45" s="6" t="n">
        <v>160</v>
      </c>
      <c r="E45" s="5" t="n">
        <v>88077143</v>
      </c>
      <c r="F45" s="5" t="n">
        <v>-20335402</v>
      </c>
      <c r="G45" s="5" t="n">
        <v>-632729</v>
      </c>
      <c r="H45" s="5" t="n">
        <v>36350000</v>
      </c>
      <c r="I45" s="5" t="n">
        <v>484985</v>
      </c>
      <c r="J45" s="5" t="n">
        <v>103945364</v>
      </c>
    </row>
    <row r="46">
      <c r="A46" s="4" t="inlineStr">
        <is>
          <t>Balance (in shares) at Sep. 30, 2019</t>
        </is>
      </c>
      <c r="B46" s="5" t="n">
        <v>4259920</v>
      </c>
      <c r="C46" s="5" t="n">
        <v>7813938</v>
      </c>
      <c r="D46" s="5" t="n">
        <v>1599002</v>
      </c>
    </row>
    <row r="47">
      <c r="A47" s="4" t="inlineStr">
        <is>
          <t>Balance at Dec. 31, 2019</t>
        </is>
      </c>
      <c r="B47" s="6" t="n">
        <v>425</v>
      </c>
      <c r="C47" s="6" t="n">
        <v>782</v>
      </c>
      <c r="D47" s="6" t="n">
        <v>160</v>
      </c>
      <c r="E47" s="5" t="n">
        <v>87610030</v>
      </c>
      <c r="F47" s="5" t="n">
        <v>-32695629</v>
      </c>
      <c r="G47" s="5" t="n">
        <v>-632729</v>
      </c>
      <c r="H47" s="5" t="n">
        <v>36350000</v>
      </c>
      <c r="I47" s="5" t="n">
        <v>387663</v>
      </c>
      <c r="J47" s="5" t="n">
        <v>91020702</v>
      </c>
    </row>
    <row r="48">
      <c r="A48" s="4" t="inlineStr">
        <is>
          <t>Balance (in shares) at Dec. 31, 2019</t>
        </is>
      </c>
      <c r="B48" s="5" t="n">
        <v>4259920</v>
      </c>
      <c r="C48" s="5" t="n">
        <v>7813938</v>
      </c>
      <c r="D48" s="5" t="n">
        <v>1599002</v>
      </c>
    </row>
    <row r="49">
      <c r="A49" s="4" t="inlineStr">
        <is>
          <t>Share based compensation - stock options</t>
        </is>
      </c>
      <c r="E49" s="5" t="n">
        <v>213585</v>
      </c>
      <c r="J49" s="5" t="n">
        <v>213585</v>
      </c>
    </row>
    <row r="50">
      <c r="A50" s="4" t="inlineStr">
        <is>
          <t>Share based compensation - common stock</t>
        </is>
      </c>
      <c r="E50" s="5" t="n">
        <v>31250</v>
      </c>
      <c r="J50" s="5" t="n">
        <v>31250</v>
      </c>
    </row>
    <row r="51">
      <c r="A51" s="4" t="inlineStr">
        <is>
          <t>Shares issued to directors</t>
        </is>
      </c>
      <c r="B51" s="6" t="n">
        <v>1</v>
      </c>
      <c r="E51" s="5" t="n">
        <v>-1</v>
      </c>
    </row>
    <row r="52">
      <c r="A52" s="4" t="inlineStr">
        <is>
          <t>Shares issued to directors (in shares)</t>
        </is>
      </c>
      <c r="B52" s="5" t="n">
        <v>7805</v>
      </c>
    </row>
    <row r="53">
      <c r="A53" s="4" t="inlineStr">
        <is>
          <t>Dividends</t>
        </is>
      </c>
      <c r="F53" s="5" t="n">
        <v>-974272</v>
      </c>
      <c r="J53" s="5" t="n">
        <v>-974272</v>
      </c>
    </row>
    <row r="54">
      <c r="A54" s="4" t="inlineStr">
        <is>
          <t>Net income loss attributable to noncontrolling interest</t>
        </is>
      </c>
      <c r="I54" s="5" t="n">
        <v>-52854</v>
      </c>
      <c r="J54" s="5" t="n">
        <v>-52854</v>
      </c>
    </row>
    <row r="55">
      <c r="A55" s="4" t="inlineStr">
        <is>
          <t>Net loss</t>
        </is>
      </c>
      <c r="F55" s="5" t="n">
        <v>-10453108</v>
      </c>
      <c r="J55" s="5" t="n">
        <v>-10453108</v>
      </c>
    </row>
    <row r="56">
      <c r="A56" s="4" t="inlineStr">
        <is>
          <t>Balance at Mar. 31, 2020</t>
        </is>
      </c>
      <c r="B56" s="6" t="n">
        <v>426</v>
      </c>
      <c r="C56" s="6" t="n">
        <v>782</v>
      </c>
      <c r="D56" s="6" t="n">
        <v>160</v>
      </c>
      <c r="E56" s="5" t="n">
        <v>87854864</v>
      </c>
      <c r="F56" s="5" t="n">
        <v>-44123009</v>
      </c>
      <c r="G56" s="5" t="n">
        <v>-632729</v>
      </c>
      <c r="H56" s="5" t="n">
        <v>36350000</v>
      </c>
      <c r="I56" s="5" t="n">
        <v>334809</v>
      </c>
      <c r="J56" s="5" t="n">
        <v>79785303</v>
      </c>
    </row>
    <row r="57">
      <c r="A57" s="4" t="inlineStr">
        <is>
          <t>Balance (in shares) at Mar. 31, 2020</t>
        </is>
      </c>
      <c r="B57" s="5" t="n">
        <v>4267725</v>
      </c>
      <c r="C57" s="5" t="n">
        <v>7813938</v>
      </c>
      <c r="D57" s="5" t="n">
        <v>1599002</v>
      </c>
    </row>
    <row r="58">
      <c r="A58" s="4" t="inlineStr">
        <is>
          <t>Balance at Dec. 31, 2019</t>
        </is>
      </c>
      <c r="B58" s="6" t="n">
        <v>425</v>
      </c>
      <c r="C58" s="6" t="n">
        <v>782</v>
      </c>
      <c r="D58" s="6" t="n">
        <v>160</v>
      </c>
      <c r="E58" s="5" t="n">
        <v>87610030</v>
      </c>
      <c r="F58" s="5" t="n">
        <v>-32695629</v>
      </c>
      <c r="G58" s="5" t="n">
        <v>-632729</v>
      </c>
      <c r="H58" s="5" t="n">
        <v>36350000</v>
      </c>
      <c r="I58" s="5" t="n">
        <v>387663</v>
      </c>
      <c r="J58" s="5" t="n">
        <v>91020702</v>
      </c>
    </row>
    <row r="59">
      <c r="A59" s="4" t="inlineStr">
        <is>
          <t>Balance (in shares) at Dec. 31, 2019</t>
        </is>
      </c>
      <c r="B59" s="5" t="n">
        <v>4259920</v>
      </c>
      <c r="C59" s="5" t="n">
        <v>7813938</v>
      </c>
      <c r="D59" s="5" t="n">
        <v>1599002</v>
      </c>
    </row>
    <row r="60">
      <c r="A60" s="4" t="inlineStr">
        <is>
          <t>Net loss</t>
        </is>
      </c>
      <c r="J60" s="5" t="n">
        <v>-31520972</v>
      </c>
    </row>
    <row r="61">
      <c r="A61" s="4" t="inlineStr">
        <is>
          <t>Balance at Sep. 30, 2020</t>
        </is>
      </c>
      <c r="B61" s="6" t="n">
        <v>492</v>
      </c>
      <c r="C61" s="6" t="n">
        <v>782</v>
      </c>
      <c r="D61" s="6" t="n">
        <v>173</v>
      </c>
      <c r="E61" s="5" t="n">
        <v>96498618</v>
      </c>
      <c r="F61" s="5" t="n">
        <v>-67182836</v>
      </c>
      <c r="G61" s="5" t="n">
        <v>-632729</v>
      </c>
      <c r="H61" s="5" t="n">
        <v>36350000</v>
      </c>
      <c r="I61" s="5" t="n">
        <v>217785</v>
      </c>
      <c r="J61" s="5" t="n">
        <v>65252285</v>
      </c>
    </row>
    <row r="62">
      <c r="A62" s="4" t="inlineStr">
        <is>
          <t>Balance (in shares) at Sep. 30, 2020</t>
        </is>
      </c>
      <c r="B62" s="5" t="n">
        <v>4919195</v>
      </c>
      <c r="C62" s="5" t="n">
        <v>7813938</v>
      </c>
      <c r="D62" s="5" t="n">
        <v>1732139</v>
      </c>
    </row>
    <row r="63">
      <c r="A63" s="4" t="inlineStr">
        <is>
          <t>Balance at Mar. 31, 2020</t>
        </is>
      </c>
      <c r="B63" s="6" t="n">
        <v>426</v>
      </c>
      <c r="C63" s="6" t="n">
        <v>782</v>
      </c>
      <c r="D63" s="6" t="n">
        <v>160</v>
      </c>
      <c r="E63" s="5" t="n">
        <v>87854864</v>
      </c>
      <c r="F63" s="5" t="n">
        <v>-44123009</v>
      </c>
      <c r="G63" s="5" t="n">
        <v>-632729</v>
      </c>
      <c r="H63" s="5" t="n">
        <v>36350000</v>
      </c>
      <c r="I63" s="5" t="n">
        <v>334809</v>
      </c>
      <c r="J63" s="5" t="n">
        <v>79785303</v>
      </c>
    </row>
    <row r="64">
      <c r="A64" s="4" t="inlineStr">
        <is>
          <t>Balance (in shares) at Mar. 31, 2020</t>
        </is>
      </c>
      <c r="B64" s="5" t="n">
        <v>4267725</v>
      </c>
      <c r="C64" s="5" t="n">
        <v>7813938</v>
      </c>
      <c r="D64" s="5" t="n">
        <v>1599002</v>
      </c>
    </row>
    <row r="65">
      <c r="A65" s="4" t="inlineStr">
        <is>
          <t>Share based compensation - stock options</t>
        </is>
      </c>
      <c r="E65" s="5" t="n">
        <v>198023</v>
      </c>
      <c r="J65" s="5" t="n">
        <v>198023</v>
      </c>
    </row>
    <row r="66">
      <c r="A66" s="4" t="inlineStr">
        <is>
          <t>Share based compensation - common stock</t>
        </is>
      </c>
      <c r="E66" s="5" t="n">
        <v>31250</v>
      </c>
      <c r="J66" s="5" t="n">
        <v>31250</v>
      </c>
    </row>
    <row r="67">
      <c r="A67" s="4" t="inlineStr">
        <is>
          <t>Dividends</t>
        </is>
      </c>
      <c r="F67" s="5" t="n">
        <v>-974272</v>
      </c>
      <c r="J67" s="5" t="n">
        <v>-974272</v>
      </c>
    </row>
    <row r="68">
      <c r="A68" s="4" t="inlineStr">
        <is>
          <t>Net income loss attributable to noncontrolling interest</t>
        </is>
      </c>
      <c r="I68" s="5" t="n">
        <v>-43889</v>
      </c>
      <c r="J68" s="5" t="n">
        <v>-43889</v>
      </c>
    </row>
    <row r="69">
      <c r="A69" s="4" t="inlineStr">
        <is>
          <t>Net loss</t>
        </is>
      </c>
      <c r="F69" s="5" t="n">
        <v>-9035855</v>
      </c>
      <c r="J69" s="5" t="n">
        <v>-9035855</v>
      </c>
    </row>
    <row r="70">
      <c r="A70" s="4" t="inlineStr">
        <is>
          <t>Balance at Jun. 30, 2020</t>
        </is>
      </c>
      <c r="B70" s="6" t="n">
        <v>426</v>
      </c>
      <c r="C70" s="6" t="n">
        <v>782</v>
      </c>
      <c r="D70" s="6" t="n">
        <v>160</v>
      </c>
      <c r="E70" s="5" t="n">
        <v>88084137</v>
      </c>
      <c r="F70" s="5" t="n">
        <v>-54133136</v>
      </c>
      <c r="G70" s="5" t="n">
        <v>-632729</v>
      </c>
      <c r="H70" s="5" t="n">
        <v>36350000</v>
      </c>
      <c r="I70" s="5" t="n">
        <v>290920</v>
      </c>
      <c r="J70" s="5" t="n">
        <v>69960560</v>
      </c>
    </row>
    <row r="71">
      <c r="A71" s="4" t="inlineStr">
        <is>
          <t>Balance (in shares) at Jun. 30, 2020</t>
        </is>
      </c>
      <c r="B71" s="5" t="n">
        <v>4267725</v>
      </c>
      <c r="C71" s="5" t="n">
        <v>7813938</v>
      </c>
      <c r="D71" s="5" t="n">
        <v>1599002</v>
      </c>
    </row>
    <row r="72">
      <c r="A72" s="4" t="inlineStr">
        <is>
          <t>Sale of Class A Common Stock in initial public offering net of stock issuance fees of $3,101,493</t>
        </is>
      </c>
      <c r="B72" s="6" t="n">
        <v>63</v>
      </c>
      <c r="E72" s="5" t="n">
        <v>4999937</v>
      </c>
      <c r="J72" s="5" t="n">
        <v>5000000</v>
      </c>
    </row>
    <row r="73">
      <c r="A73" s="4" t="inlineStr">
        <is>
          <t>Issuance of common stock (in shares)</t>
        </is>
      </c>
      <c r="B73" s="5" t="n">
        <v>625000</v>
      </c>
    </row>
    <row r="74">
      <c r="A74" s="4" t="inlineStr">
        <is>
          <t>Share based compensation - stock options</t>
        </is>
      </c>
      <c r="E74" s="5" t="n">
        <v>230123</v>
      </c>
      <c r="J74" s="5" t="n">
        <v>230123</v>
      </c>
    </row>
    <row r="75">
      <c r="A75" s="4" t="inlineStr">
        <is>
          <t>Share based compensation - common stock</t>
        </is>
      </c>
      <c r="E75" s="5" t="n">
        <v>116650</v>
      </c>
      <c r="J75" s="5" t="n">
        <v>116650</v>
      </c>
    </row>
    <row r="76">
      <c r="A76" s="4" t="inlineStr">
        <is>
          <t>Shares issued to directors</t>
        </is>
      </c>
      <c r="B76" s="6" t="n">
        <v>1</v>
      </c>
      <c r="E76" s="5" t="n">
        <v>-1</v>
      </c>
    </row>
    <row r="77">
      <c r="A77" s="4" t="inlineStr">
        <is>
          <t>Shares issued to directors (in shares)</t>
        </is>
      </c>
      <c r="B77" s="5" t="n">
        <v>6470</v>
      </c>
    </row>
    <row r="78">
      <c r="A78" s="4" t="inlineStr">
        <is>
          <t>Common stock grant (in shares)</t>
        </is>
      </c>
      <c r="B78" s="5" t="n">
        <v>10000</v>
      </c>
    </row>
    <row r="79">
      <c r="A79" s="4" t="inlineStr">
        <is>
          <t>Common stock grant</t>
        </is>
      </c>
      <c r="B79" s="6" t="n">
        <v>1</v>
      </c>
      <c r="E79" s="5" t="n">
        <v>-1</v>
      </c>
    </row>
    <row r="80">
      <c r="A80" s="4" t="inlineStr">
        <is>
          <t>Issuance of common stock</t>
        </is>
      </c>
      <c r="B80" s="5" t="n">
        <v>63</v>
      </c>
      <c r="E80" s="5" t="n">
        <v>4999937</v>
      </c>
      <c r="J80" s="5" t="n">
        <v>5000000</v>
      </c>
    </row>
    <row r="81">
      <c r="A81" s="4" t="inlineStr">
        <is>
          <t>Issuance of Preferred stock</t>
        </is>
      </c>
      <c r="D81" s="6" t="n">
        <v>13</v>
      </c>
      <c r="E81" s="5" t="n">
        <v>2992774</v>
      </c>
      <c r="J81" s="5" t="n">
        <v>2992787</v>
      </c>
    </row>
    <row r="82">
      <c r="A82" s="4" t="inlineStr">
        <is>
          <t>Issuance of Preferred stock (in shares)</t>
        </is>
      </c>
      <c r="D82" s="5" t="n">
        <v>133137</v>
      </c>
    </row>
    <row r="83">
      <c r="A83" s="4" t="inlineStr">
        <is>
          <t>Stock options exercised</t>
        </is>
      </c>
      <c r="B83" s="6" t="n">
        <v>1</v>
      </c>
      <c r="E83" s="5" t="n">
        <v>74999</v>
      </c>
      <c r="J83" s="5" t="n">
        <v>75000</v>
      </c>
    </row>
    <row r="84">
      <c r="A84" s="4" t="inlineStr">
        <is>
          <t>Stock options exercised (in shares)</t>
        </is>
      </c>
      <c r="B84" s="5" t="n">
        <v>10000</v>
      </c>
    </row>
    <row r="85">
      <c r="A85" s="4" t="inlineStr">
        <is>
          <t>Dividends</t>
        </is>
      </c>
      <c r="F85" s="5" t="n">
        <v>-1017691</v>
      </c>
      <c r="J85" s="5" t="n">
        <v>-1017691</v>
      </c>
    </row>
    <row r="86">
      <c r="A86" s="4" t="inlineStr">
        <is>
          <t>Net income loss attributable to noncontrolling interest</t>
        </is>
      </c>
      <c r="I86" s="5" t="n">
        <v>-73135</v>
      </c>
      <c r="J86" s="5" t="n">
        <v>-73135</v>
      </c>
    </row>
    <row r="87">
      <c r="A87" s="4" t="inlineStr">
        <is>
          <t>Net loss</t>
        </is>
      </c>
      <c r="F87" s="5" t="n">
        <v>-12032009</v>
      </c>
      <c r="J87" s="5" t="n">
        <v>-12032009</v>
      </c>
    </row>
    <row r="88">
      <c r="A88" s="4" t="inlineStr">
        <is>
          <t>Balance at Sep. 30, 2020</t>
        </is>
      </c>
      <c r="B88" s="6" t="n">
        <v>492</v>
      </c>
      <c r="C88" s="6" t="n">
        <v>782</v>
      </c>
      <c r="D88" s="6" t="n">
        <v>173</v>
      </c>
      <c r="E88" s="6" t="n">
        <v>96498618</v>
      </c>
      <c r="F88" s="6" t="n">
        <v>-67182836</v>
      </c>
      <c r="G88" s="6" t="n">
        <v>-632729</v>
      </c>
      <c r="H88" s="6" t="n">
        <v>36350000</v>
      </c>
      <c r="I88" s="6" t="n">
        <v>217785</v>
      </c>
      <c r="J88" s="6" t="n">
        <v>65252285</v>
      </c>
    </row>
    <row r="89">
      <c r="A89" s="4" t="inlineStr">
        <is>
          <t>Balance (in shares) at Sep. 30, 2020</t>
        </is>
      </c>
      <c r="B89" s="5" t="n">
        <v>4919195</v>
      </c>
      <c r="C89" s="5" t="n">
        <v>7813938</v>
      </c>
      <c r="D89" s="5" t="n">
        <v>1732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lm Library (Details) - USD ($)</t>
        </is>
      </c>
      <c r="B1" s="2" t="inlineStr">
        <is>
          <t>Sep. 30, 2020</t>
        </is>
      </c>
      <c r="C1" s="2" t="inlineStr">
        <is>
          <t>Dec. 31, 2019</t>
        </is>
      </c>
    </row>
    <row r="2">
      <c r="A2" s="3" t="inlineStr">
        <is>
          <t>Film Costs [Abstract]</t>
        </is>
      </c>
    </row>
    <row r="3">
      <c r="A3" s="4" t="inlineStr">
        <is>
          <t>Acquisition costs</t>
        </is>
      </c>
      <c r="B3" s="6" t="n">
        <v>71680347</v>
      </c>
      <c r="C3" s="6" t="n">
        <v>51270615</v>
      </c>
    </row>
    <row r="4">
      <c r="A4" s="4" t="inlineStr">
        <is>
          <t>Accumulated amortization</t>
        </is>
      </c>
      <c r="B4" s="5" t="n">
        <v>-34802151</v>
      </c>
      <c r="C4" s="5" t="n">
        <v>-18020466</v>
      </c>
    </row>
    <row r="5">
      <c r="A5" s="4" t="inlineStr">
        <is>
          <t>Net film library costs</t>
        </is>
      </c>
      <c r="B5" s="6" t="n">
        <v>36878196</v>
      </c>
      <c r="C5" s="6" t="n">
        <v>33250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ilm Library-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lm Libraries [Member]</t>
        </is>
      </c>
    </row>
    <row r="4">
      <c r="A4" s="3" t="inlineStr">
        <is>
          <t>Finite-Lived Intangible Assets [Line Items]</t>
        </is>
      </c>
    </row>
    <row r="5">
      <c r="A5" s="4" t="inlineStr">
        <is>
          <t>Amortization expense</t>
        </is>
      </c>
      <c r="B5" s="6" t="n">
        <v>7981212</v>
      </c>
      <c r="C5" s="6" t="n">
        <v>1214610</v>
      </c>
      <c r="D5" s="6" t="n">
        <v>16781685</v>
      </c>
      <c r="E5" s="6" t="n">
        <v>34754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Indefinite lived Intangible assets (Details) - USD ($)</t>
        </is>
      </c>
      <c r="B1" s="2" t="inlineStr">
        <is>
          <t>Sep. 30, 2020</t>
        </is>
      </c>
      <c r="C1" s="2" t="inlineStr">
        <is>
          <t>Dec. 31, 2019</t>
        </is>
      </c>
    </row>
    <row r="2">
      <c r="A2" s="4" t="inlineStr">
        <is>
          <t>Indefinite lived intangible assets</t>
        </is>
      </c>
      <c r="B2" s="6" t="n">
        <v>12163943</v>
      </c>
      <c r="C2" s="6" t="n">
        <v>12163943</v>
      </c>
    </row>
    <row r="3">
      <c r="A3" s="4" t="inlineStr">
        <is>
          <t>Video content license</t>
        </is>
      </c>
    </row>
    <row r="4">
      <c r="A4" s="4" t="inlineStr">
        <is>
          <t>Indefinite lived intangible assets</t>
        </is>
      </c>
      <c r="B4" s="5" t="n">
        <v>5000000</v>
      </c>
      <c r="C4" s="5" t="n">
        <v>5000000</v>
      </c>
    </row>
    <row r="5">
      <c r="A5" s="4" t="inlineStr">
        <is>
          <t>Popcornflix film rights and other assets</t>
        </is>
      </c>
    </row>
    <row r="6">
      <c r="A6" s="4" t="inlineStr">
        <is>
          <t>Indefinite lived intangible assets</t>
        </is>
      </c>
      <c r="B6" s="6" t="n">
        <v>7163943</v>
      </c>
      <c r="C6" s="6" t="n">
        <v>7163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 Finite-lived (Details) - USD ($)</t>
        </is>
      </c>
      <c r="B1" s="2" t="inlineStr">
        <is>
          <t>Sep. 30, 2020</t>
        </is>
      </c>
      <c r="C1" s="2" t="inlineStr">
        <is>
          <t>Dec. 31, 2019</t>
        </is>
      </c>
    </row>
    <row r="2">
      <c r="A2" s="4" t="inlineStr">
        <is>
          <t>Intangible assets</t>
        </is>
      </c>
      <c r="B2" s="6" t="n">
        <v>20575942</v>
      </c>
      <c r="C2" s="6" t="n">
        <v>35451951</v>
      </c>
    </row>
    <row r="3">
      <c r="A3" s="4" t="inlineStr">
        <is>
          <t>Acquired customer base, net</t>
        </is>
      </c>
    </row>
    <row r="4">
      <c r="A4" s="4" t="inlineStr">
        <is>
          <t>Intangible assets</t>
        </is>
      </c>
      <c r="B4" s="5" t="n">
        <v>1316889</v>
      </c>
      <c r="C4" s="5" t="n">
        <v>1660425</v>
      </c>
    </row>
    <row r="5">
      <c r="A5" s="4" t="inlineStr">
        <is>
          <t>Non-compete agreement, net</t>
        </is>
      </c>
    </row>
    <row r="6">
      <c r="A6" s="4" t="inlineStr">
        <is>
          <t>Intangible assets</t>
        </is>
      </c>
      <c r="B6" s="5" t="n">
        <v>154632</v>
      </c>
      <c r="C6" s="5" t="n">
        <v>287175</v>
      </c>
    </row>
    <row r="7">
      <c r="A7" s="4" t="inlineStr">
        <is>
          <t>Website Development, net</t>
        </is>
      </c>
    </row>
    <row r="8">
      <c r="A8" s="4" t="inlineStr">
        <is>
          <t>Intangible assets</t>
        </is>
      </c>
      <c r="B8" s="5" t="n">
        <v>162194</v>
      </c>
      <c r="C8" s="5" t="n">
        <v>259510</v>
      </c>
    </row>
    <row r="9">
      <c r="A9" s="4" t="inlineStr">
        <is>
          <t>Crackle Plus Customer User Base, net</t>
        </is>
      </c>
    </row>
    <row r="10">
      <c r="A10" s="4" t="inlineStr">
        <is>
          <t>Intangible assets</t>
        </is>
      </c>
      <c r="C10" s="5" t="n">
        <v>11259653</v>
      </c>
    </row>
    <row r="11">
      <c r="A11" s="4" t="inlineStr">
        <is>
          <t>Crackle Plus Content Rights, net</t>
        </is>
      </c>
    </row>
    <row r="12">
      <c r="A12" s="4" t="inlineStr">
        <is>
          <t>Intangible assets</t>
        </is>
      </c>
      <c r="B12" s="5" t="n">
        <v>925313</v>
      </c>
      <c r="C12" s="5" t="n">
        <v>1352381</v>
      </c>
    </row>
    <row r="13">
      <c r="A13" s="4" t="inlineStr">
        <is>
          <t>Crackle Brand Value, net</t>
        </is>
      </c>
    </row>
    <row r="14">
      <c r="A14" s="4" t="inlineStr">
        <is>
          <t>Intangible assets</t>
        </is>
      </c>
      <c r="B14" s="5" t="n">
        <v>15112771</v>
      </c>
      <c r="C14" s="5" t="n">
        <v>17127807</v>
      </c>
    </row>
    <row r="15">
      <c r="A15" s="4" t="inlineStr">
        <is>
          <t>Crackle Plus Partner Agreements, net</t>
        </is>
      </c>
    </row>
    <row r="16">
      <c r="A16" s="4" t="inlineStr">
        <is>
          <t>Intangible assets</t>
        </is>
      </c>
      <c r="B16" s="6" t="n">
        <v>2904143</v>
      </c>
      <c r="C16" s="6" t="n">
        <v>350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 Amortization Expense (Details)</t>
        </is>
      </c>
      <c r="B1" s="2" t="inlineStr">
        <is>
          <t>Sep. 30, 2020USD ($)</t>
        </is>
      </c>
    </row>
    <row r="2">
      <c r="A2" s="3" t="inlineStr">
        <is>
          <t>Goodwill and Intangible Assets Disclosure [Abstract]</t>
        </is>
      </c>
    </row>
    <row r="3">
      <c r="A3" s="4" t="inlineStr">
        <is>
          <t>Remainder of 2020</t>
        </is>
      </c>
      <c r="B3" s="6" t="n">
        <v>1205452</v>
      </c>
    </row>
    <row r="4">
      <c r="A4" s="4" t="inlineStr">
        <is>
          <t>2021</t>
        </is>
      </c>
      <c r="B4" s="5" t="n">
        <v>4755536</v>
      </c>
    </row>
    <row r="5">
      <c r="A5" s="4" t="inlineStr">
        <is>
          <t>2022</t>
        </is>
      </c>
      <c r="B5" s="5" t="n">
        <v>4159440</v>
      </c>
    </row>
    <row r="6">
      <c r="A6" s="4" t="inlineStr">
        <is>
          <t>2023</t>
        </is>
      </c>
      <c r="B6" s="5" t="n">
        <v>3774138</v>
      </c>
    </row>
    <row r="7">
      <c r="A7" s="4" t="inlineStr">
        <is>
          <t>2024</t>
        </is>
      </c>
      <c r="B7" s="5" t="n">
        <v>2987143</v>
      </c>
    </row>
    <row r="8">
      <c r="A8" s="4" t="inlineStr">
        <is>
          <t>Thereafter</t>
        </is>
      </c>
      <c r="B8" s="5" t="n">
        <v>3694233</v>
      </c>
    </row>
    <row r="9">
      <c r="A9" s="4" t="inlineStr">
        <is>
          <t>Amortization expense</t>
        </is>
      </c>
      <c r="B9" s="6" t="n">
        <v>205759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 Goodwill (Details) - USD ($)</t>
        </is>
      </c>
      <c r="B1" s="2" t="inlineStr">
        <is>
          <t>Sep. 30, 2020</t>
        </is>
      </c>
      <c r="C1" s="2" t="inlineStr">
        <is>
          <t>Dec. 31, 2019</t>
        </is>
      </c>
    </row>
    <row r="2">
      <c r="A2" s="4" t="inlineStr">
        <is>
          <t>Goodwill</t>
        </is>
      </c>
      <c r="B2" s="6" t="n">
        <v>21448106</v>
      </c>
      <c r="C2" s="6" t="n">
        <v>21448106</v>
      </c>
    </row>
    <row r="3">
      <c r="A3" s="4" t="inlineStr">
        <is>
          <t>Pivotshare Inc</t>
        </is>
      </c>
    </row>
    <row r="4">
      <c r="A4" s="4" t="inlineStr">
        <is>
          <t>Goodwill</t>
        </is>
      </c>
      <c r="B4" s="5" t="n">
        <v>1300319</v>
      </c>
      <c r="C4" s="5" t="n">
        <v>1300319</v>
      </c>
    </row>
    <row r="5">
      <c r="A5" s="4" t="inlineStr">
        <is>
          <t>A Plus</t>
        </is>
      </c>
    </row>
    <row r="6">
      <c r="A6" s="4" t="inlineStr">
        <is>
          <t>Goodwill</t>
        </is>
      </c>
      <c r="B6" s="5" t="n">
        <v>1236760</v>
      </c>
      <c r="C6" s="5" t="n">
        <v>1236760</v>
      </c>
    </row>
    <row r="7">
      <c r="A7" s="4" t="inlineStr">
        <is>
          <t>Crackle Plus</t>
        </is>
      </c>
    </row>
    <row r="8">
      <c r="A8" s="4" t="inlineStr">
        <is>
          <t>Goodwill</t>
        </is>
      </c>
      <c r="B8" s="6" t="n">
        <v>18911027</v>
      </c>
      <c r="C8" s="6" t="n">
        <v>18911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4517115</v>
      </c>
      <c r="C4" s="6" t="n">
        <v>4681030</v>
      </c>
      <c r="D4" s="6" t="n">
        <v>14876009</v>
      </c>
      <c r="E4" s="6" t="n">
        <v>5587663</v>
      </c>
    </row>
    <row r="5">
      <c r="A5" s="4" t="inlineStr">
        <is>
          <t>Goodwill and intangible asset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Schedule (Details) - USD ($)</t>
        </is>
      </c>
      <c r="B1" s="2" t="inlineStr">
        <is>
          <t>Sep. 30, 2020</t>
        </is>
      </c>
      <c r="C1" s="2" t="inlineStr">
        <is>
          <t>Dec. 31, 2019</t>
        </is>
      </c>
    </row>
    <row r="2">
      <c r="A2" s="4" t="inlineStr">
        <is>
          <t>Total debt</t>
        </is>
      </c>
      <c r="B2" s="6" t="n">
        <v>34810000</v>
      </c>
      <c r="C2" s="6" t="n">
        <v>20200000</v>
      </c>
    </row>
    <row r="3">
      <c r="A3" s="4" t="inlineStr">
        <is>
          <t>Less: debt issuance costs</t>
        </is>
      </c>
      <c r="B3" s="5" t="n">
        <v>1059401</v>
      </c>
      <c r="C3" s="5" t="n">
        <v>189525</v>
      </c>
    </row>
    <row r="4">
      <c r="A4" s="4" t="inlineStr">
        <is>
          <t>Less: current portion</t>
        </is>
      </c>
      <c r="C4" s="5" t="n">
        <v>3200000</v>
      </c>
    </row>
    <row r="5">
      <c r="A5" s="4" t="inlineStr">
        <is>
          <t>Total long-term debt</t>
        </is>
      </c>
      <c r="B5" s="5" t="n">
        <v>33750599</v>
      </c>
      <c r="C5" s="5" t="n">
        <v>16810475</v>
      </c>
    </row>
    <row r="6">
      <c r="A6" s="4" t="inlineStr">
        <is>
          <t>Commercial Loan</t>
        </is>
      </c>
    </row>
    <row r="7">
      <c r="A7" s="4" t="inlineStr">
        <is>
          <t>Total debt</t>
        </is>
      </c>
      <c r="C7" s="5" t="n">
        <v>15200000</v>
      </c>
    </row>
    <row r="8">
      <c r="A8" s="4" t="inlineStr">
        <is>
          <t>Revolving credit facility</t>
        </is>
      </c>
    </row>
    <row r="9">
      <c r="A9" s="4" t="inlineStr">
        <is>
          <t>Total debt</t>
        </is>
      </c>
      <c r="B9" s="5" t="n">
        <v>2500000</v>
      </c>
      <c r="C9" s="6" t="n">
        <v>5000000</v>
      </c>
    </row>
    <row r="10">
      <c r="A10" s="4" t="inlineStr">
        <is>
          <t>Nine point Five Zero, Notes Due 2025 [Member]</t>
        </is>
      </c>
    </row>
    <row r="11">
      <c r="A11" s="4" t="inlineStr">
        <is>
          <t>Total debt</t>
        </is>
      </c>
      <c r="B11" s="5" t="n">
        <v>22100000</v>
      </c>
    </row>
    <row r="12">
      <c r="A12" s="4" t="inlineStr">
        <is>
          <t>Film Acquisition Advance [Member]</t>
        </is>
      </c>
    </row>
    <row r="13">
      <c r="A13" s="4" t="inlineStr">
        <is>
          <t>Total debt</t>
        </is>
      </c>
      <c r="B13" s="6" t="n">
        <v>102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Sep. 30, 2020</t>
        </is>
      </c>
      <c r="C1" s="2" t="inlineStr">
        <is>
          <t>Dec. 31, 2019</t>
        </is>
      </c>
    </row>
    <row r="2">
      <c r="A2" s="3" t="inlineStr">
        <is>
          <t>Debt Disclosure [Abstract]</t>
        </is>
      </c>
    </row>
    <row r="3">
      <c r="A3" s="4" t="inlineStr">
        <is>
          <t>2021</t>
        </is>
      </c>
      <c r="B3" s="6" t="n">
        <v>2500000</v>
      </c>
    </row>
    <row r="4">
      <c r="A4" s="4" t="inlineStr">
        <is>
          <t>2022</t>
        </is>
      </c>
      <c r="B4" s="5" t="n">
        <v>10210000</v>
      </c>
    </row>
    <row r="5">
      <c r="A5" s="4" t="inlineStr">
        <is>
          <t>Thereafter</t>
        </is>
      </c>
      <c r="B5" s="5" t="n">
        <v>22100000</v>
      </c>
    </row>
    <row r="6">
      <c r="A6" s="4" t="inlineStr">
        <is>
          <t>Total debt</t>
        </is>
      </c>
      <c r="B6" s="6" t="n">
        <v>34810000</v>
      </c>
      <c r="C6" s="6" t="n">
        <v>20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B1" s="2" t="inlineStr">
        <is>
          <t>Aug. 27, 2020</t>
        </is>
      </c>
      <c r="C1" s="2" t="inlineStr">
        <is>
          <t>Jul. 23, 2020</t>
        </is>
      </c>
      <c r="D1" s="2" t="inlineStr">
        <is>
          <t>Jul. 17, 2020</t>
        </is>
      </c>
      <c r="E1" s="2" t="inlineStr">
        <is>
          <t>Mar. 31, 2020</t>
        </is>
      </c>
      <c r="F1" s="2" t="inlineStr">
        <is>
          <t>Sep. 30, 2020</t>
        </is>
      </c>
      <c r="G1" s="2" t="inlineStr">
        <is>
          <t>Sep. 30, 2019</t>
        </is>
      </c>
      <c r="H1" s="2" t="inlineStr">
        <is>
          <t>Sep. 30, 2020</t>
        </is>
      </c>
      <c r="I1" s="2" t="inlineStr">
        <is>
          <t>Sep. 30, 2019</t>
        </is>
      </c>
      <c r="J1" s="2" t="inlineStr">
        <is>
          <t>Aug. 05, 2020</t>
        </is>
      </c>
      <c r="K1" s="2" t="inlineStr">
        <is>
          <t>Dec. 31, 2019</t>
        </is>
      </c>
      <c r="L1" s="2" t="inlineStr">
        <is>
          <t>Oct. 11, 2019</t>
        </is>
      </c>
      <c r="M1" s="2" t="inlineStr">
        <is>
          <t>Aug. 22, 2019</t>
        </is>
      </c>
    </row>
    <row r="2">
      <c r="A2" s="4" t="inlineStr">
        <is>
          <t>Loss on debt extinguishment</t>
        </is>
      </c>
      <c r="F2" s="6" t="n">
        <v>-169219</v>
      </c>
      <c r="G2" s="6" t="n">
        <v>-350691</v>
      </c>
      <c r="H2" s="6" t="n">
        <v>-169219</v>
      </c>
      <c r="I2" s="6" t="n">
        <v>-350691</v>
      </c>
    </row>
    <row r="3">
      <c r="A3" s="4" t="inlineStr">
        <is>
          <t>Proceeds from Issuance of Common Stock</t>
        </is>
      </c>
      <c r="H3" s="5" t="n">
        <v>75000</v>
      </c>
      <c r="I3" s="5" t="n">
        <v>160161</v>
      </c>
    </row>
    <row r="4">
      <c r="A4" s="4" t="inlineStr">
        <is>
          <t>Total debt</t>
        </is>
      </c>
      <c r="F4" s="5" t="n">
        <v>34810000</v>
      </c>
      <c r="H4" s="5" t="n">
        <v>34810000</v>
      </c>
      <c r="K4" s="6" t="n">
        <v>20200000</v>
      </c>
    </row>
    <row r="5">
      <c r="A5" s="4" t="inlineStr">
        <is>
          <t>Repayments of Lines of Credit</t>
        </is>
      </c>
      <c r="H5" s="5" t="n">
        <v>2500000</v>
      </c>
      <c r="I5" s="5" t="n">
        <v>0</v>
      </c>
    </row>
    <row r="6">
      <c r="A6" s="4" t="inlineStr">
        <is>
          <t>Revolving credit facility</t>
        </is>
      </c>
    </row>
    <row r="7">
      <c r="A7" s="4" t="inlineStr">
        <is>
          <t>Original principal amount</t>
        </is>
      </c>
      <c r="L7" s="6" t="n">
        <v>5000000</v>
      </c>
    </row>
    <row r="8">
      <c r="A8" s="4" t="inlineStr">
        <is>
          <t>Interest rate</t>
        </is>
      </c>
      <c r="L8" s="4" t="inlineStr">
        <is>
          <t>8.00%</t>
        </is>
      </c>
    </row>
    <row r="9">
      <c r="A9" s="4" t="inlineStr">
        <is>
          <t>Total debt</t>
        </is>
      </c>
      <c r="F9" s="6" t="n">
        <v>2500000</v>
      </c>
      <c r="H9" s="6" t="n">
        <v>2500000</v>
      </c>
      <c r="K9" s="6" t="n">
        <v>5000000</v>
      </c>
    </row>
    <row r="10">
      <c r="A10" s="4" t="inlineStr">
        <is>
          <t>Repayments of Lines of Credit</t>
        </is>
      </c>
      <c r="C10" s="6" t="n">
        <v>2500000</v>
      </c>
    </row>
    <row r="11">
      <c r="A11" s="4" t="inlineStr">
        <is>
          <t>Revolving Line of Credit</t>
        </is>
      </c>
    </row>
    <row r="12">
      <c r="A12" s="4" t="inlineStr">
        <is>
          <t>Total debt</t>
        </is>
      </c>
      <c r="M12" s="6" t="n">
        <v>3500000</v>
      </c>
    </row>
    <row r="13">
      <c r="A13" s="4" t="inlineStr">
        <is>
          <t>Nine point Five Zero, Notes Due 2025 [Member]</t>
        </is>
      </c>
    </row>
    <row r="14">
      <c r="A14" s="4" t="inlineStr">
        <is>
          <t>Original principal amount</t>
        </is>
      </c>
      <c r="D14" s="6" t="n">
        <v>21000000</v>
      </c>
      <c r="J14" s="6" t="n">
        <v>1100000</v>
      </c>
    </row>
    <row r="15">
      <c r="A15" s="4" t="inlineStr">
        <is>
          <t>Interest rate</t>
        </is>
      </c>
      <c r="D15" s="4" t="inlineStr">
        <is>
          <t>9.50%</t>
        </is>
      </c>
      <c r="F15" s="4" t="inlineStr">
        <is>
          <t>9.50%</t>
        </is>
      </c>
      <c r="H15" s="4" t="inlineStr">
        <is>
          <t>9.50%</t>
        </is>
      </c>
      <c r="K15" s="4" t="inlineStr">
        <is>
          <t>9.50%</t>
        </is>
      </c>
    </row>
    <row r="16">
      <c r="A16" s="4" t="inlineStr">
        <is>
          <t>Proceeds from Issuance of Common Stock</t>
        </is>
      </c>
      <c r="D16" s="6" t="n">
        <v>20995000</v>
      </c>
    </row>
    <row r="17">
      <c r="A17" s="4" t="inlineStr">
        <is>
          <t>Payments of Stock Issuance Costs</t>
        </is>
      </c>
      <c r="D17" s="5" t="n">
        <v>1105000</v>
      </c>
    </row>
    <row r="18">
      <c r="A18" s="4" t="inlineStr">
        <is>
          <t>Total debt</t>
        </is>
      </c>
      <c r="F18" s="6" t="n">
        <v>22100000</v>
      </c>
      <c r="H18" s="6" t="n">
        <v>22100000</v>
      </c>
    </row>
    <row r="19">
      <c r="A19" s="4" t="inlineStr">
        <is>
          <t>Film Acquisition Advance [Member]</t>
        </is>
      </c>
    </row>
    <row r="20">
      <c r="A20" s="4" t="inlineStr">
        <is>
          <t>Original principal amount</t>
        </is>
      </c>
      <c r="B20" s="6" t="n">
        <v>10210000</v>
      </c>
    </row>
    <row r="21">
      <c r="A21" s="4" t="inlineStr">
        <is>
          <t>Debt Instrument, Interest Rate During Period</t>
        </is>
      </c>
      <c r="B21" s="4" t="inlineStr">
        <is>
          <t>10.00%</t>
        </is>
      </c>
    </row>
    <row r="22">
      <c r="A22" s="4" t="inlineStr">
        <is>
          <t>Long-term Debt, Term</t>
        </is>
      </c>
      <c r="B22" s="4" t="inlineStr">
        <is>
          <t>2 years</t>
        </is>
      </c>
    </row>
    <row r="23">
      <c r="A23" s="4" t="inlineStr">
        <is>
          <t>Total debt</t>
        </is>
      </c>
      <c r="F23" s="6" t="n">
        <v>10210000</v>
      </c>
      <c r="H23" s="5" t="n">
        <v>10210000</v>
      </c>
    </row>
    <row r="24">
      <c r="A24" s="4" t="inlineStr">
        <is>
          <t>Commercial Loan</t>
        </is>
      </c>
    </row>
    <row r="25">
      <c r="A25" s="4" t="inlineStr">
        <is>
          <t>Original principal amount</t>
        </is>
      </c>
      <c r="M25" s="6" t="n">
        <v>16000000</v>
      </c>
    </row>
    <row r="26">
      <c r="A26" s="4" t="inlineStr">
        <is>
          <t>Loss on debt extinguishment</t>
        </is>
      </c>
      <c r="G26" s="6" t="n">
        <v>350691</v>
      </c>
      <c r="I26" s="5" t="n">
        <v>350691</v>
      </c>
    </row>
    <row r="27">
      <c r="A27" s="4" t="inlineStr">
        <is>
          <t>Interest rate</t>
        </is>
      </c>
      <c r="M27" s="4" t="inlineStr">
        <is>
          <t>5.75%</t>
        </is>
      </c>
    </row>
    <row r="28">
      <c r="A28" s="4" t="inlineStr">
        <is>
          <t>Increase of interest rate</t>
        </is>
      </c>
      <c r="E28" s="4" t="inlineStr">
        <is>
          <t>6.25%</t>
        </is>
      </c>
    </row>
    <row r="29">
      <c r="A29" s="4" t="inlineStr">
        <is>
          <t>Total debt</t>
        </is>
      </c>
      <c r="K29" s="6" t="n">
        <v>15200000</v>
      </c>
    </row>
    <row r="30">
      <c r="A30" s="4" t="inlineStr">
        <is>
          <t>Repayments of Secured</t>
        </is>
      </c>
      <c r="D30" s="5" t="n">
        <v>13333333</v>
      </c>
    </row>
    <row r="31">
      <c r="A31" s="4" t="inlineStr">
        <is>
          <t>Repayments of Lines of Credit</t>
        </is>
      </c>
      <c r="D31" s="6" t="n">
        <v>13333333</v>
      </c>
    </row>
    <row r="32">
      <c r="A32" s="4" t="inlineStr">
        <is>
          <t>Term Loan</t>
        </is>
      </c>
    </row>
    <row r="33">
      <c r="A33" s="4" t="inlineStr">
        <is>
          <t>Total debt</t>
        </is>
      </c>
      <c r="M33" s="6" t="n">
        <v>5000000</v>
      </c>
    </row>
    <row r="34">
      <c r="A34" s="4" t="inlineStr">
        <is>
          <t>Common Class A</t>
        </is>
      </c>
    </row>
    <row r="35">
      <c r="A35" s="4" t="inlineStr">
        <is>
          <t>Proceeds from Issuance of Common Stock</t>
        </is>
      </c>
      <c r="H35" s="6" t="n">
        <v>5000000</v>
      </c>
      <c r="I3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1690850</v>
      </c>
      <c r="C4" s="6" t="n">
        <v>-20322874</v>
      </c>
    </row>
    <row r="5">
      <c r="A5" s="3" t="inlineStr">
        <is>
          <t>Adjustments to reconcile net loss to net cash used in operating activities:</t>
        </is>
      </c>
    </row>
    <row r="6">
      <c r="A6" s="4" t="inlineStr">
        <is>
          <t>Share-based compensation</t>
        </is>
      </c>
      <c r="B6" s="5" t="n">
        <v>820881</v>
      </c>
      <c r="C6" s="5" t="n">
        <v>794149</v>
      </c>
    </row>
    <row r="7">
      <c r="A7" s="4" t="inlineStr">
        <is>
          <t>Amortization of programming costs and rights</t>
        </is>
      </c>
      <c r="B7" s="5" t="n">
        <v>216486</v>
      </c>
      <c r="C7" s="5" t="n">
        <v>451050</v>
      </c>
    </row>
    <row r="8">
      <c r="A8" s="4" t="inlineStr">
        <is>
          <t>Amortization of deferred financing costs</t>
        </is>
      </c>
      <c r="B8" s="5" t="n">
        <v>65905</v>
      </c>
      <c r="C8" s="5" t="n">
        <v>72063</v>
      </c>
    </row>
    <row r="9">
      <c r="A9" s="4" t="inlineStr">
        <is>
          <t>Amortization and depreciation of intangibles, property and equipment</t>
        </is>
      </c>
      <c r="B9" s="5" t="n">
        <v>15661774</v>
      </c>
      <c r="C9" s="5" t="n">
        <v>5631136</v>
      </c>
    </row>
    <row r="10">
      <c r="A10" s="4" t="inlineStr">
        <is>
          <t>Amortization of film library</t>
        </is>
      </c>
      <c r="B10" s="5" t="n">
        <v>16781685</v>
      </c>
      <c r="C10" s="5" t="n">
        <v>3475471</v>
      </c>
    </row>
    <row r="11">
      <c r="A11" s="4" t="inlineStr">
        <is>
          <t>Bad debt and video return expense</t>
        </is>
      </c>
      <c r="B11" s="5" t="n">
        <v>4072785</v>
      </c>
      <c r="C11" s="5" t="n">
        <v>1241243</v>
      </c>
    </row>
    <row r="12">
      <c r="A12" s="4" t="inlineStr">
        <is>
          <t>Realized and unrealized losses on marketable securities</t>
        </is>
      </c>
      <c r="B12" s="5" t="n">
        <v>183815</v>
      </c>
      <c r="C12" s="5" t="n">
        <v>0</v>
      </c>
    </row>
    <row r="13">
      <c r="A13" s="4" t="inlineStr">
        <is>
          <t>Loss on debt extinguishment</t>
        </is>
      </c>
      <c r="B13" s="5" t="n">
        <v>169219</v>
      </c>
      <c r="C13" s="5" t="n">
        <v>350691</v>
      </c>
    </row>
    <row r="14">
      <c r="A14" s="4" t="inlineStr">
        <is>
          <t>Other non-operating income</t>
        </is>
      </c>
      <c r="B14" s="5" t="n">
        <v>-5530650</v>
      </c>
      <c r="C14" s="5" t="n">
        <v>0</v>
      </c>
    </row>
    <row r="15">
      <c r="A15" s="4" t="inlineStr">
        <is>
          <t>Deferred income taxes</t>
        </is>
      </c>
      <c r="B15" s="5" t="n">
        <v>0</v>
      </c>
      <c r="C15" s="5" t="n">
        <v>452000</v>
      </c>
    </row>
    <row r="16">
      <c r="A16" s="3" t="inlineStr">
        <is>
          <t>Changes in operating assets and liabilities:</t>
        </is>
      </c>
    </row>
    <row r="17">
      <c r="A17" s="4" t="inlineStr">
        <is>
          <t>Trade accounts receivable</t>
        </is>
      </c>
      <c r="B17" s="5" t="n">
        <v>5816310</v>
      </c>
      <c r="C17" s="5" t="n">
        <v>-16132075</v>
      </c>
    </row>
    <row r="18">
      <c r="A18" s="4" t="inlineStr">
        <is>
          <t>Prepaid expenses and other assets</t>
        </is>
      </c>
      <c r="B18" s="5" t="n">
        <v>-2691799</v>
      </c>
      <c r="C18" s="5" t="n">
        <v>-933210</v>
      </c>
    </row>
    <row r="19">
      <c r="A19" s="4" t="inlineStr">
        <is>
          <t>Programming costs and rights</t>
        </is>
      </c>
      <c r="B19" s="5" t="n">
        <v>-5805317</v>
      </c>
      <c r="C19" s="5" t="n">
        <v>-1622067</v>
      </c>
    </row>
    <row r="20">
      <c r="A20" s="4" t="inlineStr">
        <is>
          <t>Film library</t>
        </is>
      </c>
      <c r="B20" s="5" t="n">
        <v>-20409732</v>
      </c>
      <c r="C20" s="5" t="n">
        <v>-10134353</v>
      </c>
    </row>
    <row r="21">
      <c r="A21" s="4" t="inlineStr">
        <is>
          <t>Accounts payable, accrued expenses and other payables</t>
        </is>
      </c>
      <c r="B21" s="5" t="n">
        <v>-7000310</v>
      </c>
      <c r="C21" s="5" t="n">
        <v>17797811</v>
      </c>
    </row>
    <row r="22">
      <c r="A22" s="4" t="inlineStr">
        <is>
          <t>Film library acquisition and programming obligations</t>
        </is>
      </c>
      <c r="B22" s="5" t="n">
        <v>6093737</v>
      </c>
      <c r="C22" s="5" t="n">
        <v>3019500</v>
      </c>
    </row>
    <row r="23">
      <c r="A23" s="4" t="inlineStr">
        <is>
          <t>Accrued participation costs</t>
        </is>
      </c>
      <c r="B23" s="5" t="n">
        <v>7827587</v>
      </c>
      <c r="C23" s="5" t="n">
        <v>-230564</v>
      </c>
    </row>
    <row r="24">
      <c r="A24" s="4" t="inlineStr">
        <is>
          <t>Other liabilities</t>
        </is>
      </c>
      <c r="B24" s="5" t="n">
        <v>1607442</v>
      </c>
      <c r="C24" s="5" t="n">
        <v>-278870</v>
      </c>
    </row>
    <row r="25">
      <c r="A25" s="4" t="inlineStr">
        <is>
          <t>Net cash used in operating activities</t>
        </is>
      </c>
      <c r="B25" s="5" t="n">
        <v>-13811032</v>
      </c>
      <c r="C25" s="5" t="n">
        <v>-16368899</v>
      </c>
    </row>
    <row r="26">
      <c r="A26" s="3" t="inlineStr">
        <is>
          <t>Cash flows from Investing Activities:</t>
        </is>
      </c>
    </row>
    <row r="27">
      <c r="A27" s="4" t="inlineStr">
        <is>
          <t>Expenditures for property and equipment</t>
        </is>
      </c>
      <c r="B27" s="5" t="n">
        <v>-2811225</v>
      </c>
      <c r="C27" s="5" t="n">
        <v>0</v>
      </c>
    </row>
    <row r="28">
      <c r="A28" s="4" t="inlineStr">
        <is>
          <t>Sales of marketable securities</t>
        </is>
      </c>
      <c r="B28" s="5" t="n">
        <v>640510</v>
      </c>
      <c r="C28" s="5" t="n">
        <v>0</v>
      </c>
    </row>
    <row r="29">
      <c r="A29" s="4" t="inlineStr">
        <is>
          <t>Decrease (increase) in due from affiliated companies</t>
        </is>
      </c>
      <c r="B29" s="5" t="n">
        <v>1561108</v>
      </c>
      <c r="C29" s="5" t="n">
        <v>-5796629</v>
      </c>
    </row>
    <row r="30">
      <c r="A30" s="4" t="inlineStr">
        <is>
          <t>Net cash used in investing activities</t>
        </is>
      </c>
      <c r="B30" s="5" t="n">
        <v>-609607</v>
      </c>
      <c r="C30" s="5" t="n">
        <v>-5796629</v>
      </c>
    </row>
    <row r="31">
      <c r="A31" s="3" t="inlineStr">
        <is>
          <t>Cash flows from Financing Activities:</t>
        </is>
      </c>
    </row>
    <row r="32">
      <c r="A32" s="4" t="inlineStr">
        <is>
          <t>Proceeds from commercial loan</t>
        </is>
      </c>
      <c r="B32" s="5" t="n">
        <v>0</v>
      </c>
      <c r="C32" s="5" t="n">
        <v>8665000</v>
      </c>
    </row>
    <row r="33">
      <c r="A33" s="4" t="inlineStr">
        <is>
          <t>Repayments of commercial loan</t>
        </is>
      </c>
      <c r="B33" s="5" t="n">
        <v>-15200000</v>
      </c>
      <c r="C33" s="5" t="n">
        <v>-666667</v>
      </c>
    </row>
    <row r="34">
      <c r="A34" s="4" t="inlineStr">
        <is>
          <t>Repayments of revolving credit facility from related party</t>
        </is>
      </c>
      <c r="B34" s="5" t="n">
        <v>-2500000</v>
      </c>
      <c r="C34" s="5" t="n">
        <v>0</v>
      </c>
    </row>
    <row r="35">
      <c r="A35" s="4" t="inlineStr">
        <is>
          <t>Proceeds from 9.50% notes due 2025, net</t>
        </is>
      </c>
      <c r="B35" s="5" t="n">
        <v>20995000</v>
      </c>
      <c r="C35" s="5" t="n">
        <v>0</v>
      </c>
    </row>
    <row r="36">
      <c r="A36" s="4" t="inlineStr">
        <is>
          <t>Proceeds from film acquisition advance</t>
        </is>
      </c>
      <c r="B36" s="5" t="n">
        <v>8820000</v>
      </c>
      <c r="C36" s="5" t="n">
        <v>0</v>
      </c>
    </row>
    <row r="37">
      <c r="A37" s="4" t="inlineStr">
        <is>
          <t>Proceeds from issuance of common stock under equity plans</t>
        </is>
      </c>
      <c r="B37" s="5" t="n">
        <v>75000</v>
      </c>
      <c r="C37" s="5" t="n">
        <v>160161</v>
      </c>
    </row>
    <row r="38">
      <c r="A38" s="4" t="inlineStr">
        <is>
          <t>Dividends paid to common stockholders</t>
        </is>
      </c>
      <c r="B38" s="5" t="n">
        <v>-2966235</v>
      </c>
      <c r="C38" s="5" t="n">
        <v>-2330675</v>
      </c>
    </row>
    <row r="39">
      <c r="A39" s="4" t="inlineStr">
        <is>
          <t>Payment of deferred financing costs</t>
        </is>
      </c>
      <c r="B39" s="5" t="n">
        <v>0</v>
      </c>
      <c r="C39" s="5" t="n">
        <v>-192004</v>
      </c>
    </row>
    <row r="40">
      <c r="A40" s="4" t="inlineStr">
        <is>
          <t>Net cash provided by financing activities</t>
        </is>
      </c>
      <c r="B40" s="5" t="n">
        <v>17216552</v>
      </c>
      <c r="C40" s="5" t="n">
        <v>21158734</v>
      </c>
    </row>
    <row r="41">
      <c r="A41" s="4" t="inlineStr">
        <is>
          <t>Net increase (decrease) in cash and cash equivalents</t>
        </is>
      </c>
      <c r="B41" s="5" t="n">
        <v>2795913</v>
      </c>
      <c r="C41" s="5" t="n">
        <v>-1006794</v>
      </c>
    </row>
    <row r="42">
      <c r="A42" s="4" t="inlineStr">
        <is>
          <t>Cash and cash equivalents at beginning of period</t>
        </is>
      </c>
      <c r="B42" s="5" t="n">
        <v>6447402</v>
      </c>
      <c r="C42" s="5" t="n">
        <v>7201758</v>
      </c>
    </row>
    <row r="43">
      <c r="A43" s="4" t="inlineStr">
        <is>
          <t>Cash and cash equivalents at end of the period</t>
        </is>
      </c>
      <c r="B43" s="5" t="n">
        <v>9243315</v>
      </c>
      <c r="C43" s="5" t="n">
        <v>6194964</v>
      </c>
    </row>
    <row r="44">
      <c r="A44" s="3" t="inlineStr">
        <is>
          <t>Supplemental data:</t>
        </is>
      </c>
    </row>
    <row r="45">
      <c r="A45" s="4" t="inlineStr">
        <is>
          <t>Interest paid</t>
        </is>
      </c>
      <c r="B45" s="5" t="n">
        <v>977925</v>
      </c>
      <c r="C45" s="5" t="n">
        <v>376881</v>
      </c>
    </row>
    <row r="46">
      <c r="A46" s="4" t="inlineStr">
        <is>
          <t>Noncash investing activities (accrued property and equipment)</t>
        </is>
      </c>
      <c r="B46" s="5" t="n">
        <v>2400000</v>
      </c>
      <c r="C46" s="5" t="n">
        <v>0</v>
      </c>
    </row>
    <row r="47">
      <c r="A47" s="4" t="inlineStr">
        <is>
          <t>Noncash investing activities (Crackle Plus business combination)</t>
        </is>
      </c>
      <c r="B47" s="5" t="n">
        <v>0</v>
      </c>
      <c r="C47" s="5" t="n">
        <v>51672531</v>
      </c>
    </row>
    <row r="48">
      <c r="A48" s="4" t="inlineStr">
        <is>
          <t>Common Class A</t>
        </is>
      </c>
    </row>
    <row r="49">
      <c r="A49" s="3" t="inlineStr">
        <is>
          <t>Cash flows from Financing Activities:</t>
        </is>
      </c>
    </row>
    <row r="50">
      <c r="A50" s="4" t="inlineStr">
        <is>
          <t>Proceeds from issuance of common stock under equity plans</t>
        </is>
      </c>
      <c r="B50" s="5" t="n">
        <v>5000000</v>
      </c>
      <c r="C50" s="5" t="n">
        <v>0</v>
      </c>
    </row>
    <row r="51">
      <c r="A51" s="4" t="inlineStr">
        <is>
          <t>Preferred Class A [Member]</t>
        </is>
      </c>
    </row>
    <row r="52">
      <c r="A52" s="3" t="inlineStr">
        <is>
          <t>Cash flows from Financing Activities:</t>
        </is>
      </c>
    </row>
    <row r="53">
      <c r="A53" s="4" t="inlineStr">
        <is>
          <t>Proceeds from issuance of Series A preferred stock</t>
        </is>
      </c>
      <c r="B53" s="6" t="n">
        <v>-2992787</v>
      </c>
      <c r="C53" s="6" t="n">
        <v>-155229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Provis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 provision (benefit):</t>
        </is>
      </c>
    </row>
    <row r="4">
      <c r="A4" s="4" t="inlineStr">
        <is>
          <t>States</t>
        </is>
      </c>
      <c r="B4" s="6" t="n">
        <v>26000</v>
      </c>
      <c r="C4" s="6" t="n">
        <v>-5000</v>
      </c>
      <c r="D4" s="6" t="n">
        <v>93000</v>
      </c>
      <c r="E4" s="6" t="n">
        <v>105000</v>
      </c>
    </row>
    <row r="5">
      <c r="A5" s="4" t="inlineStr">
        <is>
          <t>Total current provision</t>
        </is>
      </c>
      <c r="B5" s="5" t="n">
        <v>26000</v>
      </c>
      <c r="C5" s="5" t="n">
        <v>-5000</v>
      </c>
      <c r="D5" s="5" t="n">
        <v>93000</v>
      </c>
      <c r="E5" s="5" t="n">
        <v>105000</v>
      </c>
    </row>
    <row r="6">
      <c r="A6" s="3" t="inlineStr">
        <is>
          <t>Deferred provision (benefit):</t>
        </is>
      </c>
    </row>
    <row r="7">
      <c r="A7" s="4" t="inlineStr">
        <is>
          <t>Federal</t>
        </is>
      </c>
      <c r="C7" s="5" t="n">
        <v>923000</v>
      </c>
      <c r="E7" s="5" t="n">
        <v>333000</v>
      </c>
    </row>
    <row r="8">
      <c r="A8" s="4" t="inlineStr">
        <is>
          <t>States</t>
        </is>
      </c>
      <c r="C8" s="5" t="n">
        <v>330000</v>
      </c>
      <c r="E8" s="5" t="n">
        <v>119000</v>
      </c>
    </row>
    <row r="9">
      <c r="A9" s="4" t="inlineStr">
        <is>
          <t>Total deferred provision</t>
        </is>
      </c>
      <c r="C9" s="5" t="n">
        <v>1253000</v>
      </c>
      <c r="E9" s="5" t="n">
        <v>452000</v>
      </c>
    </row>
    <row r="10">
      <c r="A10" s="4" t="inlineStr">
        <is>
          <t>Total provision for income taxes</t>
        </is>
      </c>
      <c r="B10" s="6" t="n">
        <v>26000</v>
      </c>
      <c r="C10" s="6" t="n">
        <v>1248000</v>
      </c>
      <c r="D10" s="6" t="n">
        <v>93000</v>
      </c>
      <c r="E10" s="6" t="n">
        <v>55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Sep. 30, 2020</t>
        </is>
      </c>
      <c r="C1" s="2" t="inlineStr">
        <is>
          <t>Dec. 31, 2019</t>
        </is>
      </c>
    </row>
    <row r="2">
      <c r="A2" s="3" t="inlineStr">
        <is>
          <t>Deferred Tax Assets:</t>
        </is>
      </c>
    </row>
    <row r="3">
      <c r="A3" s="4" t="inlineStr">
        <is>
          <t>Net operating loss carry-forwards</t>
        </is>
      </c>
      <c r="B3" s="6" t="n">
        <v>13352000</v>
      </c>
      <c r="C3" s="6" t="n">
        <v>9680000</v>
      </c>
    </row>
    <row r="4">
      <c r="A4" s="4" t="inlineStr">
        <is>
          <t>Acquisition-related costs</t>
        </is>
      </c>
      <c r="B4" s="5" t="n">
        <v>723000</v>
      </c>
      <c r="C4" s="5" t="n">
        <v>723000</v>
      </c>
    </row>
    <row r="5">
      <c r="A5" s="4" t="inlineStr">
        <is>
          <t>Film library and other intangibles</t>
        </is>
      </c>
      <c r="B5" s="5" t="n">
        <v>7406000</v>
      </c>
      <c r="C5" s="5" t="n">
        <v>3769000</v>
      </c>
    </row>
    <row r="6">
      <c r="A6" s="4" t="inlineStr">
        <is>
          <t>Deferred state taxes</t>
        </is>
      </c>
      <c r="B6" s="5" t="n">
        <v>34000</v>
      </c>
      <c r="C6" s="5" t="n">
        <v>34000</v>
      </c>
    </row>
    <row r="7">
      <c r="A7" s="4" t="inlineStr">
        <is>
          <t>Less: valuation allowance</t>
        </is>
      </c>
      <c r="B7" s="5" t="n">
        <v>-18566000</v>
      </c>
      <c r="C7" s="5" t="n">
        <v>-11243000</v>
      </c>
    </row>
    <row r="8">
      <c r="A8" s="4" t="inlineStr">
        <is>
          <t>Total Deferred Tax Assets</t>
        </is>
      </c>
      <c r="B8" s="5" t="n">
        <v>2949000</v>
      </c>
      <c r="C8" s="5" t="n">
        <v>2963000</v>
      </c>
    </row>
    <row r="9">
      <c r="A9" s="3" t="inlineStr">
        <is>
          <t>Deferred Tax Liabilities:</t>
        </is>
      </c>
    </row>
    <row r="10">
      <c r="A10" s="4" t="inlineStr">
        <is>
          <t>Programming costs</t>
        </is>
      </c>
      <c r="B10" s="5" t="n">
        <v>2831000</v>
      </c>
      <c r="C10" s="5" t="n">
        <v>2820000</v>
      </c>
    </row>
    <row r="11">
      <c r="A11" s="4" t="inlineStr">
        <is>
          <t>Other assets</t>
        </is>
      </c>
      <c r="B11" s="5" t="n">
        <v>118000</v>
      </c>
      <c r="C11" s="5" t="n">
        <v>143000</v>
      </c>
    </row>
    <row r="12">
      <c r="A12" s="4" t="inlineStr">
        <is>
          <t>Total Deferred Tax Liabilities</t>
        </is>
      </c>
      <c r="B12" s="5" t="n">
        <v>2949000</v>
      </c>
      <c r="C12" s="5" t="n">
        <v>2963000</v>
      </c>
    </row>
    <row r="13">
      <c r="A13" s="4" t="inlineStr">
        <is>
          <t>Net deferred tax asset</t>
        </is>
      </c>
      <c r="B13" s="6" t="n">
        <v>0</v>
      </c>
      <c r="C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oss carryforward subject to expiration</t>
        </is>
      </c>
      <c r="B3" s="6" t="n">
        <v>49591000</v>
      </c>
      <c r="D3" s="6" t="n">
        <v>49591000</v>
      </c>
    </row>
    <row r="4">
      <c r="A4" s="4" t="inlineStr">
        <is>
          <t>Operating loss carryforwards not subject to expiration with limited annual deduction</t>
        </is>
      </c>
      <c r="B4" s="5" t="n">
        <v>38746000</v>
      </c>
      <c r="D4" s="6" t="n">
        <v>38746000</v>
      </c>
    </row>
    <row r="5">
      <c r="A5" s="4" t="inlineStr">
        <is>
          <t>Percentage of operating loss carryforwards offset on taxable income</t>
        </is>
      </c>
      <c r="D5" s="4" t="inlineStr">
        <is>
          <t>80.00%</t>
        </is>
      </c>
    </row>
    <row r="6">
      <c r="A6" s="4" t="inlineStr">
        <is>
          <t>Deferred tax asset valuation allowance</t>
        </is>
      </c>
      <c r="B6" s="5" t="n">
        <v>2920000</v>
      </c>
      <c r="C6" s="6" t="n">
        <v>5290000</v>
      </c>
      <c r="D6" s="6" t="n">
        <v>7323000</v>
      </c>
      <c r="E6" s="6" t="n">
        <v>5394000</v>
      </c>
    </row>
    <row r="7">
      <c r="A7" s="4" t="inlineStr">
        <is>
          <t>Tax Year 2031 to 2037</t>
        </is>
      </c>
    </row>
    <row r="8">
      <c r="A8" s="4" t="inlineStr">
        <is>
          <t>Operating loss carryforward subject to expiration</t>
        </is>
      </c>
      <c r="B8" s="6" t="n">
        <v>10845000</v>
      </c>
      <c r="D8" s="6" t="n">
        <v>1084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Due from affiliated companies</t>
        </is>
      </c>
      <c r="B4" s="6" t="n">
        <v>6081324</v>
      </c>
      <c r="D4" s="6" t="n">
        <v>6081324</v>
      </c>
      <c r="F4" s="6" t="n">
        <v>7642432</v>
      </c>
    </row>
    <row r="5">
      <c r="A5" s="4" t="inlineStr">
        <is>
          <t>CSS | Management Agreement</t>
        </is>
      </c>
    </row>
    <row r="6">
      <c r="A6" s="3" t="inlineStr">
        <is>
          <t>Related Party Transaction [Line Items]</t>
        </is>
      </c>
    </row>
    <row r="7">
      <c r="A7" s="4" t="inlineStr">
        <is>
          <t>Management fee expense</t>
        </is>
      </c>
      <c r="B7" s="5" t="n">
        <v>1936175</v>
      </c>
      <c r="C7" s="6" t="n">
        <v>1676303</v>
      </c>
      <c r="D7" s="5" t="n">
        <v>4612636</v>
      </c>
      <c r="E7" s="6" t="n">
        <v>3091093</v>
      </c>
    </row>
    <row r="8">
      <c r="A8" s="4" t="inlineStr">
        <is>
          <t>CSS | License Agreement</t>
        </is>
      </c>
    </row>
    <row r="9">
      <c r="A9" s="3" t="inlineStr">
        <is>
          <t>Related Party Transaction [Line Items]</t>
        </is>
      </c>
    </row>
    <row r="10">
      <c r="A10" s="4" t="inlineStr">
        <is>
          <t>License fee expense</t>
        </is>
      </c>
      <c r="B10" s="6" t="n">
        <v>1936175</v>
      </c>
      <c r="C10" s="6" t="n">
        <v>1676303</v>
      </c>
      <c r="D10" s="6" t="n">
        <v>4612636</v>
      </c>
      <c r="E10" s="6" t="n">
        <v>30910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0USD ($)</t>
        </is>
      </c>
    </row>
    <row r="2">
      <c r="A2" s="3" t="inlineStr">
        <is>
          <t>Commitments and Contingencies Disclosure [Abstract]</t>
        </is>
      </c>
    </row>
    <row r="3">
      <c r="A3" s="4" t="inlineStr">
        <is>
          <t>Remainder of 2020</t>
        </is>
      </c>
      <c r="B3" s="6" t="n">
        <v>1555468</v>
      </c>
    </row>
    <row r="4">
      <c r="A4" s="4" t="inlineStr">
        <is>
          <t>2021</t>
        </is>
      </c>
      <c r="B4" s="5" t="n">
        <v>7390120</v>
      </c>
    </row>
    <row r="5">
      <c r="A5" s="4" t="inlineStr">
        <is>
          <t>2022</t>
        </is>
      </c>
      <c r="B5" s="5" t="n">
        <v>7083085</v>
      </c>
    </row>
    <row r="6">
      <c r="A6" s="4" t="inlineStr">
        <is>
          <t>2023</t>
        </is>
      </c>
      <c r="B6" s="5" t="n">
        <v>1269773</v>
      </c>
    </row>
    <row r="7">
      <c r="A7" s="4" t="inlineStr">
        <is>
          <t>2024</t>
        </is>
      </c>
      <c r="B7" s="5" t="n">
        <v>1295168</v>
      </c>
    </row>
    <row r="8">
      <c r="A8" s="4" t="inlineStr">
        <is>
          <t>2025 - 2031</t>
        </is>
      </c>
      <c r="B8" s="5" t="n">
        <v>8862909</v>
      </c>
    </row>
    <row r="9">
      <c r="A9" s="4" t="inlineStr">
        <is>
          <t>Total minimum lease payments</t>
        </is>
      </c>
      <c r="B9" s="6" t="n">
        <v>27456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ong Term Commitment, Relief</t>
        </is>
      </c>
      <c r="B3" s="6" t="n">
        <v>9800000</v>
      </c>
      <c r="D3" s="6" t="n">
        <v>9800000</v>
      </c>
    </row>
    <row r="4">
      <c r="A4" s="4" t="inlineStr">
        <is>
          <t>Rent expense</t>
        </is>
      </c>
      <c r="B4" s="5" t="n">
        <v>399711</v>
      </c>
      <c r="C4" s="6" t="n">
        <v>107303</v>
      </c>
      <c r="D4" s="5" t="n">
        <v>1314019</v>
      </c>
      <c r="E4" s="6" t="n">
        <v>340421</v>
      </c>
    </row>
    <row r="5">
      <c r="A5" s="4" t="inlineStr">
        <is>
          <t>Content Acquisition, Licensing And Production [Member]</t>
        </is>
      </c>
    </row>
    <row r="6">
      <c r="A6" s="4" t="inlineStr">
        <is>
          <t>Other Commitment</t>
        </is>
      </c>
      <c r="B6" s="5" t="n">
        <v>12894099</v>
      </c>
      <c r="D6" s="5" t="n">
        <v>12894099</v>
      </c>
      <c r="F6" s="6" t="n">
        <v>5066512</v>
      </c>
    </row>
    <row r="7">
      <c r="A7" s="4" t="inlineStr">
        <is>
          <t>content obligation</t>
        </is>
      </c>
      <c r="B7" s="5" t="n">
        <v>23503285</v>
      </c>
      <c r="D7" s="5" t="n">
        <v>23503285</v>
      </c>
      <c r="F7" s="5" t="n">
        <v>10087112</v>
      </c>
    </row>
    <row r="8">
      <c r="A8" s="4" t="inlineStr">
        <is>
          <t>Library acquisition</t>
        </is>
      </c>
      <c r="B8" s="6" t="n">
        <v>10609186</v>
      </c>
      <c r="D8" s="6" t="n">
        <v>10609186</v>
      </c>
      <c r="F8" s="6" t="n">
        <v>5020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Equity (Details) - Crackle Plus Entity [Member]</t>
        </is>
      </c>
      <c r="B1" s="2" t="inlineStr">
        <is>
          <t>Sep. 30, 2020</t>
        </is>
      </c>
    </row>
    <row r="2">
      <c r="A2" s="4" t="inlineStr">
        <is>
          <t>Common ownership percent</t>
        </is>
      </c>
      <c r="B2" s="4" t="inlineStr">
        <is>
          <t>49.00%</t>
        </is>
      </c>
    </row>
    <row r="3">
      <c r="A3" s="4" t="inlineStr">
        <is>
          <t>Noncontrolling interests percent</t>
        </is>
      </c>
      <c r="B3"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s>
  <sheetData>
    <row r="1">
      <c r="A1" s="1" t="inlineStr">
        <is>
          <t>Segment Reporting and Geographic Information (Details)</t>
        </is>
      </c>
      <c r="B1" s="2" t="inlineStr">
        <is>
          <t>3 Months Ended</t>
        </is>
      </c>
      <c r="D1" s="2" t="inlineStr">
        <is>
          <t>9 Months Ended</t>
        </is>
      </c>
    </row>
    <row r="2">
      <c r="B2" s="2" t="inlineStr">
        <is>
          <t>Sep. 30, 2020</t>
        </is>
      </c>
      <c r="C2" s="2" t="inlineStr">
        <is>
          <t>Sep. 30, 2019</t>
        </is>
      </c>
      <c r="D2" s="2" t="inlineStr">
        <is>
          <t>Sep. 30, 2020segmentcountry</t>
        </is>
      </c>
      <c r="E2" s="2" t="inlineStr">
        <is>
          <t>Sep. 30, 2019</t>
        </is>
      </c>
    </row>
    <row r="3">
      <c r="A3" s="4" t="inlineStr">
        <is>
          <t>Number of reportable segments</t>
        </is>
      </c>
      <c r="D3" s="5" t="n">
        <v>1</v>
      </c>
    </row>
    <row r="4">
      <c r="A4" s="4" t="inlineStr">
        <is>
          <t>Number of operating segments</t>
        </is>
      </c>
      <c r="D4" s="5" t="n">
        <v>2</v>
      </c>
    </row>
    <row r="5">
      <c r="A5" s="4" t="inlineStr">
        <is>
          <t>Number of countries and territories worldwide the company has a presence | country</t>
        </is>
      </c>
      <c r="D5" s="5" t="n">
        <v>56</v>
      </c>
    </row>
    <row r="6">
      <c r="A6" s="4" t="inlineStr">
        <is>
          <t>UNITED STATES</t>
        </is>
      </c>
    </row>
    <row r="7">
      <c r="A7" s="4" t="inlineStr">
        <is>
          <t>Percent of consolidated long-lived assets</t>
        </is>
      </c>
      <c r="D7" s="4" t="inlineStr">
        <is>
          <t>100.00%</t>
        </is>
      </c>
    </row>
    <row r="8">
      <c r="A8" s="4" t="inlineStr">
        <is>
          <t>Sales Revenue, Net [Member] | UNITED STATES</t>
        </is>
      </c>
    </row>
    <row r="9">
      <c r="A9" s="4" t="inlineStr">
        <is>
          <t>Concentration risk percentage</t>
        </is>
      </c>
      <c r="B9" s="4" t="inlineStr">
        <is>
          <t>99.00%</t>
        </is>
      </c>
      <c r="C9" s="4" t="inlineStr">
        <is>
          <t>99.00%</t>
        </is>
      </c>
      <c r="D9" s="4" t="inlineStr">
        <is>
          <t>99.00%</t>
        </is>
      </c>
      <c r="E9" s="4" t="inlineStr">
        <is>
          <t>99.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9 Months Ended</t>
        </is>
      </c>
    </row>
    <row r="2">
      <c r="B2" s="2" t="inlineStr">
        <is>
          <t>Sep. 30, 2020</t>
        </is>
      </c>
      <c r="C2" s="2" t="inlineStr">
        <is>
          <t>Sep. 30, 2019</t>
        </is>
      </c>
    </row>
    <row r="3">
      <c r="A3" s="3" t="inlineStr">
        <is>
          <t>Subsequent Event [Line Items]</t>
        </is>
      </c>
    </row>
    <row r="4">
      <c r="A4" s="4" t="inlineStr">
        <is>
          <t>Gross proceeds</t>
        </is>
      </c>
      <c r="B4" s="6" t="n">
        <v>75000</v>
      </c>
      <c r="C4" s="6" t="n">
        <v>160161</v>
      </c>
    </row>
    <row r="5">
      <c r="A5" s="4" t="inlineStr">
        <is>
          <t>Common Class A</t>
        </is>
      </c>
    </row>
    <row r="6">
      <c r="A6" s="3" t="inlineStr">
        <is>
          <t>Subsequent Event [Line Items]</t>
        </is>
      </c>
    </row>
    <row r="7">
      <c r="A7" s="4" t="inlineStr">
        <is>
          <t>Gross proceeds</t>
        </is>
      </c>
      <c r="B7" s="6" t="n">
        <v>500000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 - USD ($)</t>
        </is>
      </c>
      <c r="B1" s="2" t="inlineStr">
        <is>
          <t>Sep. 30, 2020</t>
        </is>
      </c>
      <c r="C1" s="2" t="inlineStr">
        <is>
          <t>Jul. 17, 2020</t>
        </is>
      </c>
      <c r="D1" s="2" t="inlineStr">
        <is>
          <t>Dec. 31, 2019</t>
        </is>
      </c>
      <c r="E1" s="2" t="inlineStr">
        <is>
          <t>Sep. 30, 2019</t>
        </is>
      </c>
      <c r="F1" s="2" t="inlineStr">
        <is>
          <t>Dec. 31, 2018</t>
        </is>
      </c>
    </row>
    <row r="2">
      <c r="A2" s="3" t="inlineStr">
        <is>
          <t>Reconciliation of cash and cash equivalents to the condensed consolidated balance sheets</t>
        </is>
      </c>
    </row>
    <row r="3">
      <c r="A3" s="4" t="inlineStr">
        <is>
          <t>Cash and cash equivalents</t>
        </is>
      </c>
      <c r="B3" s="6" t="n">
        <v>9243315</v>
      </c>
      <c r="D3" s="6" t="n">
        <v>6447402</v>
      </c>
    </row>
    <row r="4">
      <c r="A4" s="4" t="inlineStr">
        <is>
          <t>Total cash, cash equivalents and restricted cash per statements of cash flows</t>
        </is>
      </c>
      <c r="B4" s="6" t="n">
        <v>9243315</v>
      </c>
      <c r="D4" s="6" t="n">
        <v>6447402</v>
      </c>
      <c r="E4" s="6" t="n">
        <v>6194964</v>
      </c>
      <c r="F4" s="6" t="n">
        <v>7201758</v>
      </c>
    </row>
    <row r="5">
      <c r="A5" s="4" t="inlineStr">
        <is>
          <t>Nine point Five Zero, Notes Due 2025 [Member]</t>
        </is>
      </c>
    </row>
    <row r="6">
      <c r="A6" s="3" t="inlineStr">
        <is>
          <t>Reconciliation of cash and cash equivalents to the condensed consolidated balance sheets</t>
        </is>
      </c>
    </row>
    <row r="7">
      <c r="A7" s="4" t="inlineStr">
        <is>
          <t>Debt Instrument, Interest Rate, Stated Percentage</t>
        </is>
      </c>
      <c r="B7" s="4" t="inlineStr">
        <is>
          <t>9.50%</t>
        </is>
      </c>
      <c r="C7" s="4" t="inlineStr">
        <is>
          <t>9.50%</t>
        </is>
      </c>
      <c r="D7" s="4" t="inlineStr">
        <is>
          <t>9.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Note 1 – Description of the Business
Chicken Soup for the Soul Entertainment, Inc. (the “Company”), is a Delaware corporation formed on May 4, 2016. The Company operates video-on-demand networks and is a leading global independent television and film distribution company with one of the largest independently owned television and film libraries.
The Company operates in one reportable segment, across two operations areas, the distribution and production of video content for sale to others and for use on our owned and operated video on demand platforms. The Company currently operates in the United States and internationally and derives its revenue primarily in the United States. The Company has a presence in over 56 countries and territories worldwide. The chief executive officer of the Company is Mr. William J. Rouhana, J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2 – Basis of Presentation and Summary of Significant Accounting Policies
The accompanying interim condensed consolidated financial statements of Chicken Soup for the Soul Entertainment, Inc. have been prepared in conformity with accounting principles generally accepted in the United States and are consistent in all material respects with those applied in the Company’s Annual Report on Form 10-K for the year ended December 31, 2019 filed with the Securities and Exchange Commission (the “SEC”) on March 30, 2020.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allowance for doubtful accounts, intangible assets, share-based compensation expense, valuation allowance for income taxe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There have been no material changes in the Company’s significant accounting policies as compared to the significant accounting policies described in the Company’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24Z</dcterms:created>
  <dcterms:modified xmlns:dcterms="http://purl.org/dc/terms/" xmlns:xsi="http://www.w3.org/2001/XMLSchema-instance" xsi:type="dcterms:W3CDTF">2020-11-12T16:01:24Z</dcterms:modified>
</cp:coreProperties>
</file>